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Going Concern" sheetId="9" state="visible" r:id="rId9"/>
    <sheet xmlns:r="http://schemas.openxmlformats.org/officeDocument/2006/relationships" name="Summary of Accounting Polic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come Taxes" sheetId="13" state="visible" r:id="rId13"/>
    <sheet xmlns:r="http://schemas.openxmlformats.org/officeDocument/2006/relationships" name="Secured Promissory Notes - Rela" sheetId="14" state="visible" r:id="rId14"/>
    <sheet xmlns:r="http://schemas.openxmlformats.org/officeDocument/2006/relationships" name="Secured Promissory Notes" sheetId="15" state="visible" r:id="rId15"/>
    <sheet xmlns:r="http://schemas.openxmlformats.org/officeDocument/2006/relationships" name="Mortgages Payable and Capital L" sheetId="16" state="visible" r:id="rId16"/>
    <sheet xmlns:r="http://schemas.openxmlformats.org/officeDocument/2006/relationships" name="Commitments and Contingencies" sheetId="17" state="visible" r:id="rId17"/>
    <sheet xmlns:r="http://schemas.openxmlformats.org/officeDocument/2006/relationships" name="Stockholders' Deficit" sheetId="18" state="visible" r:id="rId18"/>
    <sheet xmlns:r="http://schemas.openxmlformats.org/officeDocument/2006/relationships" name="Stock-Based Compensation Plans " sheetId="19" state="visible" r:id="rId19"/>
    <sheet xmlns:r="http://schemas.openxmlformats.org/officeDocument/2006/relationships" name="Retirement Plan" sheetId="20" state="visible" r:id="rId20"/>
    <sheet xmlns:r="http://schemas.openxmlformats.org/officeDocument/2006/relationships" name="Related Party Transactions and " sheetId="21" state="visible" r:id="rId21"/>
    <sheet xmlns:r="http://schemas.openxmlformats.org/officeDocument/2006/relationships" name="Segment Reporting" sheetId="22" state="visible" r:id="rId22"/>
    <sheet xmlns:r="http://schemas.openxmlformats.org/officeDocument/2006/relationships" name="Risk Management" sheetId="23" state="visible" r:id="rId23"/>
    <sheet xmlns:r="http://schemas.openxmlformats.org/officeDocument/2006/relationships" name="Discontinued Operations and Ass" sheetId="24" state="visible" r:id="rId24"/>
    <sheet xmlns:r="http://schemas.openxmlformats.org/officeDocument/2006/relationships" name="Subsequent Events" sheetId="25" state="visible" r:id="rId25"/>
    <sheet xmlns:r="http://schemas.openxmlformats.org/officeDocument/2006/relationships" name="Summary of Accounting Policies " sheetId="26" state="visible" r:id="rId26"/>
    <sheet xmlns:r="http://schemas.openxmlformats.org/officeDocument/2006/relationships" name="Summary of Accounting Policie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come Taxes (Tables)" sheetId="30" state="visible" r:id="rId30"/>
    <sheet xmlns:r="http://schemas.openxmlformats.org/officeDocument/2006/relationships" name="Secured Promissory Notes - Re31" sheetId="31" state="visible" r:id="rId31"/>
    <sheet xmlns:r="http://schemas.openxmlformats.org/officeDocument/2006/relationships" name="Secured Promissory Notes (Table" sheetId="32" state="visible" r:id="rId32"/>
    <sheet xmlns:r="http://schemas.openxmlformats.org/officeDocument/2006/relationships" name="Mortgages Payable and Capital33" sheetId="33" state="visible" r:id="rId33"/>
    <sheet xmlns:r="http://schemas.openxmlformats.org/officeDocument/2006/relationships" name="Stockholder's Deficit (Tables)" sheetId="34" state="visible" r:id="rId34"/>
    <sheet xmlns:r="http://schemas.openxmlformats.org/officeDocument/2006/relationships" name="Stock-Based Compensation Plan35" sheetId="35" state="visible" r:id="rId35"/>
    <sheet xmlns:r="http://schemas.openxmlformats.org/officeDocument/2006/relationships" name="Segment Reporting (Tables)" sheetId="36" state="visible" r:id="rId36"/>
    <sheet xmlns:r="http://schemas.openxmlformats.org/officeDocument/2006/relationships" name="Discontinued Operations and A37" sheetId="37" state="visible" r:id="rId37"/>
    <sheet xmlns:r="http://schemas.openxmlformats.org/officeDocument/2006/relationships" name="Organization and Going Concern " sheetId="38" state="visible" r:id="rId38"/>
    <sheet xmlns:r="http://schemas.openxmlformats.org/officeDocument/2006/relationships" name="Summary of Accounting Policie39" sheetId="39" state="visible" r:id="rId39"/>
    <sheet xmlns:r="http://schemas.openxmlformats.org/officeDocument/2006/relationships" name="Summary of Accounting Policie40" sheetId="40" state="visible" r:id="rId40"/>
    <sheet xmlns:r="http://schemas.openxmlformats.org/officeDocument/2006/relationships" name="Inventories - Summary of Invent" sheetId="41" state="visible" r:id="rId41"/>
    <sheet xmlns:r="http://schemas.openxmlformats.org/officeDocument/2006/relationships" name="Property, Plant and Equipment42" sheetId="42" state="visible" r:id="rId42"/>
    <sheet xmlns:r="http://schemas.openxmlformats.org/officeDocument/2006/relationships" name="Property, Plant and Equipment -" sheetId="43" state="visible" r:id="rId43"/>
    <sheet xmlns:r="http://schemas.openxmlformats.org/officeDocument/2006/relationships" name="Income Taxes (Details Narrative" sheetId="44" state="visible" r:id="rId44"/>
    <sheet xmlns:r="http://schemas.openxmlformats.org/officeDocument/2006/relationships" name="Income Taxes - Schedule of Effe" sheetId="45" state="visible" r:id="rId45"/>
    <sheet xmlns:r="http://schemas.openxmlformats.org/officeDocument/2006/relationships" name="Income Taxes - Schedule of Defe" sheetId="46" state="visible" r:id="rId46"/>
    <sheet xmlns:r="http://schemas.openxmlformats.org/officeDocument/2006/relationships" name="Income Taxes - Schedule of Non-" sheetId="47" state="visible" r:id="rId47"/>
    <sheet xmlns:r="http://schemas.openxmlformats.org/officeDocument/2006/relationships" name="Secured Promissory Notes - Re48" sheetId="48" state="visible" r:id="rId48"/>
    <sheet xmlns:r="http://schemas.openxmlformats.org/officeDocument/2006/relationships" name="Secured Promissory Notes - Re49" sheetId="49" state="visible" r:id="rId49"/>
    <sheet xmlns:r="http://schemas.openxmlformats.org/officeDocument/2006/relationships" name="Secured Promissory Notes - Re50" sheetId="50" state="visible" r:id="rId50"/>
    <sheet xmlns:r="http://schemas.openxmlformats.org/officeDocument/2006/relationships" name="Secured Promissory Notes - Re51" sheetId="51" state="visible" r:id="rId51"/>
    <sheet xmlns:r="http://schemas.openxmlformats.org/officeDocument/2006/relationships" name="Secured Promissory Notes - Re52" sheetId="52" state="visible" r:id="rId52"/>
    <sheet xmlns:r="http://schemas.openxmlformats.org/officeDocument/2006/relationships" name="Secured Promissory Notes - Sche" sheetId="53" state="visible" r:id="rId53"/>
    <sheet xmlns:r="http://schemas.openxmlformats.org/officeDocument/2006/relationships" name="Secured Promissory Notes - Sc54" sheetId="54" state="visible" r:id="rId54"/>
    <sheet xmlns:r="http://schemas.openxmlformats.org/officeDocument/2006/relationships" name="Secured Promissory Notes - Sc55" sheetId="55" state="visible" r:id="rId55"/>
    <sheet xmlns:r="http://schemas.openxmlformats.org/officeDocument/2006/relationships" name="Secured Promissory Notes - Sc56" sheetId="56" state="visible" r:id="rId56"/>
    <sheet xmlns:r="http://schemas.openxmlformats.org/officeDocument/2006/relationships" name="Secured Promissory Notes - Sc57" sheetId="57" state="visible" r:id="rId57"/>
    <sheet xmlns:r="http://schemas.openxmlformats.org/officeDocument/2006/relationships" name="Mortgages Payable and Capital58" sheetId="58" state="visible" r:id="rId58"/>
    <sheet xmlns:r="http://schemas.openxmlformats.org/officeDocument/2006/relationships" name="Mortgages Payable and Capital59" sheetId="59" state="visible" r:id="rId59"/>
    <sheet xmlns:r="http://schemas.openxmlformats.org/officeDocument/2006/relationships" name="Commitments and Contingencies (" sheetId="60" state="visible" r:id="rId60"/>
    <sheet xmlns:r="http://schemas.openxmlformats.org/officeDocument/2006/relationships" name="Stockholders' Deficit (Details " sheetId="61" state="visible" r:id="rId61"/>
    <sheet xmlns:r="http://schemas.openxmlformats.org/officeDocument/2006/relationships" name="Stockholder's Deficit - Schedul" sheetId="62" state="visible" r:id="rId62"/>
    <sheet xmlns:r="http://schemas.openxmlformats.org/officeDocument/2006/relationships" name="Stockholder's Deficit - Sched63" sheetId="63" state="visible" r:id="rId63"/>
    <sheet xmlns:r="http://schemas.openxmlformats.org/officeDocument/2006/relationships" name="Stock-Based Compensation Plan64" sheetId="64" state="visible" r:id="rId64"/>
    <sheet xmlns:r="http://schemas.openxmlformats.org/officeDocument/2006/relationships" name="Stock-Based Compensation Plan65" sheetId="65" state="visible" r:id="rId65"/>
    <sheet xmlns:r="http://schemas.openxmlformats.org/officeDocument/2006/relationships" name="Stock-Based Compensation Plan66" sheetId="66" state="visible" r:id="rId66"/>
    <sheet xmlns:r="http://schemas.openxmlformats.org/officeDocument/2006/relationships" name="Stock-Based Compensation Plan67" sheetId="67" state="visible" r:id="rId67"/>
    <sheet xmlns:r="http://schemas.openxmlformats.org/officeDocument/2006/relationships" name="Retirement Plan (Details Narrat" sheetId="68" state="visible" r:id="rId68"/>
    <sheet xmlns:r="http://schemas.openxmlformats.org/officeDocument/2006/relationships" name="Related Party Transactions an69" sheetId="69" state="visible" r:id="rId69"/>
    <sheet xmlns:r="http://schemas.openxmlformats.org/officeDocument/2006/relationships" name="Segment Reporting (Details Narr" sheetId="70" state="visible" r:id="rId70"/>
    <sheet xmlns:r="http://schemas.openxmlformats.org/officeDocument/2006/relationships" name="Segment Reporting - Schedule of" sheetId="71" state="visible" r:id="rId71"/>
    <sheet xmlns:r="http://schemas.openxmlformats.org/officeDocument/2006/relationships" name="Risk Management (Details Narrat" sheetId="72" state="visible" r:id="rId72"/>
    <sheet xmlns:r="http://schemas.openxmlformats.org/officeDocument/2006/relationships" name="Discontinued Operations and A73" sheetId="73" state="visible" r:id="rId73"/>
    <sheet xmlns:r="http://schemas.openxmlformats.org/officeDocument/2006/relationships" name="Discontinued Operations and A74" sheetId="74" state="visible" r:id="rId74"/>
  </sheets>
  <definedNames/>
  <calcPr calcId="124519" fullCalcOnLoad="1"/>
</workbook>
</file>

<file path=xl/sharedStrings.xml><?xml version="1.0" encoding="utf-8"?>
<sst xmlns="http://schemas.openxmlformats.org/spreadsheetml/2006/main" uniqueCount="725">
  <si>
    <t>Document and Entity Information - USD ($)</t>
  </si>
  <si>
    <t>12 Months Ended</t>
  </si>
  <si>
    <t>Dec. 31, 2016</t>
  </si>
  <si>
    <t>Apr. 07, 2017</t>
  </si>
  <si>
    <t>Jun. 30, 2016</t>
  </si>
  <si>
    <t>Document And Entity Information</t>
  </si>
  <si>
    <t>Entity Registrant Name</t>
  </si>
  <si>
    <t>Plastic2Oil,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Restricted cash (Note 2)</t>
  </si>
  <si>
    <t>Accounts receivable, net of allowance of $22,994 and $22,994, respectively.</t>
  </si>
  <si>
    <t>Prepaid expenses and other current assets</t>
  </si>
  <si>
    <t>TOTAL CURRENT ASSETS</t>
  </si>
  <si>
    <t>PROPERTY, PLANT AND EQUIPMENT,NET:</t>
  </si>
  <si>
    <t>Property, plant and equipment ,net (Note 3)</t>
  </si>
  <si>
    <t>Property, plant and equipment, net -held for sale (Note 17)</t>
  </si>
  <si>
    <t xml:space="preserve"> </t>
  </si>
  <si>
    <t>TOTAL PROPERTY,PLANT AND EQUIPMENT,NET</t>
  </si>
  <si>
    <t>Deposits (Note 2)</t>
  </si>
  <si>
    <t>TOTAL ASSETS</t>
  </si>
  <si>
    <t>CURRENT LIABILITIES:</t>
  </si>
  <si>
    <t>Accounts payable</t>
  </si>
  <si>
    <t>Accrued expenses</t>
  </si>
  <si>
    <t>Demand promissory note - related party (Note 4)</t>
  </si>
  <si>
    <t>Mortgages payable and capital leases (Note 8)</t>
  </si>
  <si>
    <t>TOTAL CURRENT LIABILITIES</t>
  </si>
  <si>
    <t>LONG-TERM LIABILITIES:</t>
  </si>
  <si>
    <t>Asset retirement obligations (Note 2)</t>
  </si>
  <si>
    <t>Secured promissory notes - related party (Note 6)</t>
  </si>
  <si>
    <t>Secured promissory notes (Note7)</t>
  </si>
  <si>
    <t>TOTAL LONG-TERM LIABILITIES</t>
  </si>
  <si>
    <t>TOTAL LIABILITIES</t>
  </si>
  <si>
    <t>Commitments and contingencies (Note 9)</t>
  </si>
  <si>
    <t>STOCKHOLDERS' DEFICIT:</t>
  </si>
  <si>
    <t>Common stock, par $0.001; 250,000,000 authorized, 124,756,158 shares issued and outstanding</t>
  </si>
  <si>
    <t>Additional paid in capital</t>
  </si>
  <si>
    <t>Accumulated other comprehensive income</t>
  </si>
  <si>
    <t>Accumulated deficit</t>
  </si>
  <si>
    <t>TOTAL STOCKHOLDERS' DEFICIT</t>
  </si>
  <si>
    <t>TOTAL LIABILITIES AND STOCKHOLDERS' DEFICIT</t>
  </si>
  <si>
    <t>Consolidated Balance Sheets (Parenthetical) - USD ($)</t>
  </si>
  <si>
    <t>Statement of Financial Position [Abstract]</t>
  </si>
  <si>
    <t>Net of allowance accounts receivable</t>
  </si>
  <si>
    <t>Common Stock, par value</t>
  </si>
  <si>
    <t>Common Stock, shares authorized</t>
  </si>
  <si>
    <t>Common Stock, shares issued</t>
  </si>
  <si>
    <t>Common Stock, shares outstanding</t>
  </si>
  <si>
    <t>Consolidated Statements of Operations - USD ($)</t>
  </si>
  <si>
    <t>SALES</t>
  </si>
  <si>
    <t>P2O</t>
  </si>
  <si>
    <t>Other</t>
  </si>
  <si>
    <t>TOTAL SALES</t>
  </si>
  <si>
    <t>COST OF SALES</t>
  </si>
  <si>
    <t>TOTAL COST OF SALES</t>
  </si>
  <si>
    <t>GROSS PROFIT</t>
  </si>
  <si>
    <t>Selling general and administrative expenses</t>
  </si>
  <si>
    <t>Professional Fees</t>
  </si>
  <si>
    <t>Compensation</t>
  </si>
  <si>
    <t>Depreciation of property, plant and equipment and accretion of long - term liability</t>
  </si>
  <si>
    <t>Manufacturing expenses -Other</t>
  </si>
  <si>
    <t>Research and development expenses</t>
  </si>
  <si>
    <t>TOTAL OPERATING EXPENSES</t>
  </si>
  <si>
    <t>LOSS FROM OPERATIONS</t>
  </si>
  <si>
    <t>OTHER EXPENSES</t>
  </si>
  <si>
    <t>Impairment of property, plant and equipment and deposits</t>
  </si>
  <si>
    <t>Interest expense, net</t>
  </si>
  <si>
    <t>Other expense, net</t>
  </si>
  <si>
    <t>TOTAL OTHER EXPENSES</t>
  </si>
  <si>
    <t>LOSS BEFORE INCOME TAXES</t>
  </si>
  <si>
    <t>Provision for income taxes</t>
  </si>
  <si>
    <t>Net loss from continuing operations</t>
  </si>
  <si>
    <t>Net income from discontinued operations (Note 12)</t>
  </si>
  <si>
    <t>NET LOSS</t>
  </si>
  <si>
    <t>Loss per share</t>
  </si>
  <si>
    <t>Basic and diluted - from continuing operations</t>
  </si>
  <si>
    <t>Basic and diluted - from discontinued operations</t>
  </si>
  <si>
    <t>[1]</t>
  </si>
  <si>
    <t>Total basic and diluted loss per share</t>
  </si>
  <si>
    <t>Weighted average number of shares outstanding</t>
  </si>
  <si>
    <t>Basic and diluted (Note 2)</t>
  </si>
  <si>
    <t>Less than $.01</t>
  </si>
  <si>
    <t>Consolidated Statements of Comprehensive Loss - USD ($)</t>
  </si>
  <si>
    <t>Consolidated Statements Of Comprehensive Loss</t>
  </si>
  <si>
    <t>OTHER COMPREHENSIVE INCOME, NET OF INCOME TAX</t>
  </si>
  <si>
    <t>Foreign currency items</t>
  </si>
  <si>
    <t>COMPREHENSIVE LOSS</t>
  </si>
  <si>
    <t>Consolidated Statements of Changes In Stockholders' Deficit - USD ($)</t>
  </si>
  <si>
    <t>Common Stock [Member]</t>
  </si>
  <si>
    <t>Common Stock to be Issued [Member]</t>
  </si>
  <si>
    <t>Additional Paid-In Capital [Member]</t>
  </si>
  <si>
    <t>Accumulated Deficit [Member]</t>
  </si>
  <si>
    <t>Accumulated Comprehensive Income [Member]</t>
  </si>
  <si>
    <t>Total</t>
  </si>
  <si>
    <t>Balance at Dec. 31, 2014</t>
  </si>
  <si>
    <t>Balance, shares at Dec. 31, 2014</t>
  </si>
  <si>
    <t>Common stock issued for services, $0.05 per share</t>
  </si>
  <si>
    <t>Common stock issued for services, $0.05 per share, shares</t>
  </si>
  <si>
    <t>Common Stock, issued for Preferred Series B conversion 2015</t>
  </si>
  <si>
    <t>Common Stock, issued for Preferred Series B conversion 2015, share</t>
  </si>
  <si>
    <t>Common Stock, subscribed during 2015 (net of issue costs)</t>
  </si>
  <si>
    <t>Common Stock, subscribed during 2015 (net of issue costs), share</t>
  </si>
  <si>
    <t>Common Stock, issued during 2015 (net of issue costs)</t>
  </si>
  <si>
    <t>Common Stock, issued during 2015 (net of issue costs), share</t>
  </si>
  <si>
    <t>Common stock issued for AP settlement, $0.08 per share</t>
  </si>
  <si>
    <t>Common stock issued for AP settlement, $0.08 per share, share</t>
  </si>
  <si>
    <t>Common stock issued for Class Action Suit settlement, $0.08 per share</t>
  </si>
  <si>
    <t>Common stock issued for Class Action Suit settlement, $0.08 per share, share</t>
  </si>
  <si>
    <t>Common stock issued for services, $0.21 per share</t>
  </si>
  <si>
    <t>Common stock issued for services, $0.21 per share, share</t>
  </si>
  <si>
    <t>Common stock issued for services, $0.07 per share</t>
  </si>
  <si>
    <t>Common stock issued for services, $0.07 per share, share</t>
  </si>
  <si>
    <t>Common stock retired and reissued for services in 2015, $0.21 per share</t>
  </si>
  <si>
    <t>Common stock retired and reissued for services in 2015, $0.21 per share, share</t>
  </si>
  <si>
    <t>To book stock compensation expense related to granting of stock options</t>
  </si>
  <si>
    <t>Foreign currency adjustment</t>
  </si>
  <si>
    <t>Net loss</t>
  </si>
  <si>
    <t>Balance at Dec. 31, 2015</t>
  </si>
  <si>
    <t>Balance, shares at Dec. 31, 2015</t>
  </si>
  <si>
    <t>Warrants issued with 12% Secured note</t>
  </si>
  <si>
    <t>Warrants subscribed in 2016 net of discounts</t>
  </si>
  <si>
    <t>Balance at Dec. 31, 2016</t>
  </si>
  <si>
    <t>Balance, shares at Dec. 31, 2016</t>
  </si>
  <si>
    <t>Consolidated Statements of Changes In Stockholders' Deficit (Parenthetical) - $ / shares</t>
  </si>
  <si>
    <t>Statement of Stockholders' Equity [Abstract]</t>
  </si>
  <si>
    <t>Issuance of common stock, price per share</t>
  </si>
  <si>
    <t>Issuance of common stock, AP settlement, price per share</t>
  </si>
  <si>
    <t>Issuance of common stock, class action suit settlement, price per share</t>
  </si>
  <si>
    <t>Issuance of common stock, price per share one</t>
  </si>
  <si>
    <t>Issuance of common stock, price per share two</t>
  </si>
  <si>
    <t>Common stock restricted and reissued, price per share</t>
  </si>
  <si>
    <t>Secured note interest rate percentage</t>
  </si>
  <si>
    <t>12.00%</t>
  </si>
  <si>
    <t>Consolidated Statements of Cash Flows - USD ($)</t>
  </si>
  <si>
    <t>CASH FLOWS FROM OPERATING ACTIVITIES:</t>
  </si>
  <si>
    <t>Net income from discontinued operations</t>
  </si>
  <si>
    <t>Reconciliation of net loss to net cash used in operations:</t>
  </si>
  <si>
    <t>Depreciation of property plant and equipment</t>
  </si>
  <si>
    <t>Accretion of long-term liability</t>
  </si>
  <si>
    <t>Impairment loss - properety, plant and equipment</t>
  </si>
  <si>
    <t>Accrued interest expense</t>
  </si>
  <si>
    <t>Stock issued for class action suit settlement</t>
  </si>
  <si>
    <t>Stock issued for services</t>
  </si>
  <si>
    <t>Gain on stock and warrant revaluation</t>
  </si>
  <si>
    <t>Stock issuance in reduction of accounts payable</t>
  </si>
  <si>
    <t>Write-off of Inventory</t>
  </si>
  <si>
    <t>Write-off of Property plant and equipment</t>
  </si>
  <si>
    <t>Working capital changes:</t>
  </si>
  <si>
    <t>Cash held in attorney trust</t>
  </si>
  <si>
    <t>Accounts receivable</t>
  </si>
  <si>
    <t>Other liabilities</t>
  </si>
  <si>
    <t>Changes attributable to discountinued operations</t>
  </si>
  <si>
    <t>NET CASH USED IN OPERATING ACTIVITIES</t>
  </si>
  <si>
    <t>CASH FLOW FROM INVESTMENT ACTIVITIES:</t>
  </si>
  <si>
    <t>Increase in restricted cash</t>
  </si>
  <si>
    <t>Increase in deposit</t>
  </si>
  <si>
    <t>NET CASH USED IN INVESTING ACTIVITIES</t>
  </si>
  <si>
    <t>CASH FLOWS FROM FINANCING ACTIVITIES:</t>
  </si>
  <si>
    <t>Stock issuance proceeds, net</t>
  </si>
  <si>
    <t>Proceeds from long-term promisorry notes</t>
  </si>
  <si>
    <t>Proceeds from short-term loans - related party</t>
  </si>
  <si>
    <t>Repayment of mortgages and capital lease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taxes</t>
  </si>
  <si>
    <t>Schedule of non-cash Investing and Financing activities</t>
  </si>
  <si>
    <t>Accounts payable settled with stock</t>
  </si>
  <si>
    <t>Class action suit settlement with stock</t>
  </si>
  <si>
    <t>Organization and Going Concern</t>
  </si>
  <si>
    <t>Organization, Consolidation and Presentation of Financial Statements [Abstract]</t>
  </si>
  <si>
    <t>NOTE 1 –
ORGANIZATION AND GOING CONCERN Plastic2Oil, Inc.
(the “Company” or “P2O”) was originally incorporated as 310 Holdings, Inc. (“310”) in the State
of Nevada on April 20, 2006. 310 had no significant activity from inception through 2009. In April 2009, John Bordynuik purchased
63% of the issued and outstanding shares of 310. During 2009, the Company changed its name to JBI, Inc. and began operations of
its main business operation, transforming waste plastics to oil and other fuel products. During 2014, the Company changed its name
to Plastic2Oil, Inc. (“P2O”). P2O is a combination of proprietary technologies and processes developed by P2O which
convert waste plastics into fuel. P2O currently, as of the date of this filing, has two processors at its Niagara Falls, NY facility
(the “Niagara Falls Facility”). Both processors are currently idle since December 2013. Our P2O business has begun
the transition from research and development to a commercial manufacturing and production business. We plan to grow mainly from
sale of processors. We do not have sufficient
cash to operate our business which has forced us to suspend our operations until such time as we receive a capital infusion or
cash advances on the sale of our processors. On August 24, 2009,
the Company acquired Javaco, Inc. (“Javaco”), a distributor of electronic components, including home theater and audio
video products. In July 2012, the Company closed Javaco and sold substantially all of the inventory and fixed assets of Javaco.
The operations of Javaco have been classified as discontinued operations for the years presented (Note 16). On September 30, 2009,
the Company acquired Pak-It, LLC (“Pak-It”), and the operator of a bulk chemical processing, mixing, and packaging
facility. It also has developed and patented a delivery system that packages condensed cleaners in small water-soluble packages.
In February 2012, the Company sold substantially all of the assets of Pak-It and as a result, the operations of Pak-It have been
classified as discontinued operations for the years presented (Note 17). Going Concern These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gative cash flows
from operations since inception, has net losses from continuing operations of $5,700,035, and $4,523,762 for the years ended December
31, 2016, and 2015, respectively, and has a working capital deficit of $6,429,753 and an accumulated deficit of $77,944,132, at
December 31, 2016. These factors raise substantial doubt about the Company’s ability to continue as a going concern and to
operate in the normal course of business. The Company has funded its activities to date almost exclusively from equity financings,
loans form related party and issuance of secured long-term debt. The Company will continue
to require substantial funds to continue the expansion of its P2O business to achieve significant commercial productions, and to
significantly increase sales and marketing efforts. Management’s plans in order to meet its operating cash flow requirements
include financing activities such as private placements of its common stock, issuances of debt and convertible debt instruments. While the Company
believes that it will be successful in obtaining the necessary financing to fund its operations, meet regulatory requirements
and achieve commercial production goals,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we be unable to continue
in existence.</t>
  </si>
  <si>
    <t>Summary of Accounting Policies</t>
  </si>
  <si>
    <t>Accounting Policies [Abstract]</t>
  </si>
  <si>
    <t>NOTE 2 –
SUMMARY OF ACCOUNTING POLICIES Basis of Consolidation The consolidated financial
statements include the accounts of the Company and its wholly-owned subsidiaries, Plastic2Oil of NY#1 Inc., Plastic2Oil (Canada)
Inc., JBI CDE Inc., Plastic2Oil Re One Inc., JBI Re #1 Inc., Plastic2Oil Marine Inc., Javaco, and Pak-it. All intercompany transactions
and balances have been eliminated in consolidation. Amounts in the consolidated financial statements are expressed in US dollars.
Recycling Center, Pak-It and Javaco have also been consolidated; however, as mentioned their operations are classified as discontinued
operations (Note 16).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ccounts receivable exposures and valuation of options and warrants. Cash and Cash Equivalents The Company considers
all highly liquid investments with maturities of three months or less at the time of purchase to be cash equivalents. As of December
31, 2016 and December 31, 2015, the Company has $270,898 and $18,488, respectively. Restricted Cash As of December 31,
2016 and 2015, the Company had $100,423and $100,322, respectively, of restricted cash, which is used to secure a line of credit
that secures a performance bond on behalf of the Company. The performance bond is required by the State of New York for fuel distributors
in perpetuity. Cash Held in Attorney
Trust The amount held in
trust represents retainer payments the Company have made to law firms which were being held on our behalf for the payment of future
services. Accounts Receivable Accounts receivable
represent unsecured obligations due from customers under terms requesting payments upon receipt of invoice up to ninety days, depending
on the customer. Accounts receivable are non-interest bearing and are stated at the amounts billed to the customer net of an allowance
for uncollectible accounts. Customer balances with invoices over 90 days old are considered delinquent. Payments of accounts receivable
are applied to the specific invoices identified on the customer remittance, or if unspecified, are applied to the earliest unpaid
invoice. The allowance for
uncollectible accounts reflects management’s best estimate of amounts that may not be collected based on an analysis of the
age of receivables and the credit standing of individual customers. The allowance for uncollectible accounts as of December 31,
2016 and 2015 was $22,994. Inventories Inventories, which
consist primarily of plastics, costs to process the plastic and processed fuel are stated at the lower of cost or market. We use
an average costing method in determining cost. Inventories are periodically reviewed for use and obsolescence, and adjusted as
necessary. The inventories were fully reserved as of December 31, 2015. Property, Plant
and Equipment 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
Leasehold improvements lesser of useful life or term of the lease
Machinery and office equipment 3-15 years
Furniture and fixtures 7 years
Office and industrial buildings 2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 Construction in
Process The Company capitalizes
customized equipment built to be used in the future day to day operations at cost. Once complete and available for use, the cost
for accounting purposes is transferred to property, plant and equipment, where normal depreciation rates are applied. 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Note 16). During the year ended
December 31, 2016 and 2015, the Company recorded impairment losses on deposits and property, plant and equipment of $3,088,315
and $593,060, respectively, in accordance to ASC 360-10-50-2 where an impairment loss will be recognized only if the carrying amount
of the long-lived assets are not recoverable and exceeds its fair value. The Company estimates the fair value of equipment for
impairment purposes using a discounted cash flow method. 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7,530,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in the consolidated statements of operations. Increases in the asset retirement obligation resulting from
the passage of time are recorded as accretion of asset retirement obligations in the consolidated statements of operations. Actual
expenditures incurred are charged against the accumulated obligation. As of December 31, 2016 and December 31, 2015, the carrying
value of the asset retirement obligations were $64,000 and $41,000, respectively. These costs include disposal of plastic and other
non-hazardous waste, site closing labor and testing and sampling of the site upon closure. 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 Deposits Deposits represent
utility services deposit and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we have possession
of the equipment, all payments made to these vendors are classified as deposits on assets. Leases 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Note 8). Lease inducements
are recognized for periods of reduced rent or for larger than usual rent escalations over the term of the lease. The benefit of
a rent free period and the cost of future rent escalations are recognized on a straight-line basis over the term of the lease. Revenue Recognition 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2O processor sales
are recognized when the customer take possession of the processors since title to the goods and the risk of loss transfers from
P2O to Customer upon delivery. P2O fuel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i.e. Naphtha, Fuel Oil No. 6 or Fuel Oil No. 2). Data storage and recovery
sales are recognized when the product has been shipped or the services have been rendered to the customer. Shipping and Handling
Costs The Company’s
shipping and handling costs of $0 and $147 for the years ended December 31, 2016 and 2015, respectively, are included in cost of
goods sold for the years presented. Shipping and handling costs are capitalized to inventory and expensed to cost of sales when
the related inventory is sold for the years presented. Advertising costs The Company expenses
advertising costs as incurred. Advertising costs were $0 and $1,868 for the years ended December 31, 2016 and 2015, respectively.
These expenses are included in selling, general and administrative expenses – other, in the consolidated statements of operations. Research and Development Research and development
costs are charged as operating expense of the Company as incurred. For the years ended December 31, 2016 and 2015, the Company
expensed $0 and $1,653, respectively, towards research and development costs. Components of the processors that are fabricated
or purchased with research and development plans and then used on the processor in production are capitalized into the cost of
the processor and depreciated over the remaining life of the processor. Foreign Currency
Translation The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Resulting differences
are immaterial to the financial statements as a whole. Foreign exchange loss of $100 and gain of $7,320 are included as general
and administrative expenses in the consolidated statements of operations for the years ended December 31, 2016 and 2015, respectively. 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adopted
the accounting standards associated with uncertain tax positions as of January 1, 2007. The adoption of this standard did not have
a material impact on the Company’s consolidated statements of operations or financial position. Upon adoption, the Company
had no unrecognized tax benefits. Furthermore, the Company had no unrecognized tax benefits at December 31, 2016 and 2015. The
Company files tax returns in the U.S federal and state jurisdictions as well as a foreign country. The years ended December 31,
2010 through December 31, 2016 are open tax years for IRS review. 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year
ended December 31, 2016, potential dilutive common stock equivalents consisted 14,950,000 shares underlying common stock warrants
and 6,650,000 shares underlying stock options, which were not included in the calculation of the diluted loss per share. For the
year ended December 31, 2015, potential dilutive common stock equivalents consisted 14,350,000 shares underlying common stock warrants
and 1,628,000 shares underlying stock options, which were not included in the calculation of the diluted loss per share because
their effect is anti-dilutive. Segment Reporting The Company operates
in two reportable segments. ASC 280-10, “Disclosures about Segments of an Enterprise and Related Information”, establishes
standards for the way that public business enterprises report information about operating segments in their annual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processor sales as well as fuel sales and
Data Recovery and Migration, our magnetic tape reading segment. Our Chief Operating Decision Maker is the Company’s Chief
Executive Officer. 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term note receivable and determines its exposure for non-performance based on
the specific holder and other pertinent information. During the years ended December 31, 2016 and
2015, 100% of total net revenues were generated from a single customer and segment, Data Business. As of December 31, 2016 and
2015, one customer and segment, Data Business, accounted for 100% of accounts receivable. During the years ended December 31, 2016 and
2015 four and five suppliers, respectively, accounted for 28.39% and 30.90% of accounts payable, respectively. Fair Value of Financial
Instruments The carrying amounts
of cash and cash equivalents, accounts receivable, accounts payable, accrued expenses, leases, promissory notes, long-term debt
and mortgage payable approximate fair value because of the short-term nature of these items. Changes in Accounting
Policies Including Initial Adoption There are no recently
adopted accounting pronouncements that impact the Company’s consolidated financial statements. Recently Issued
Accounting Pronouncements In May 2014, the FASB
issued ASU 2014-09, Revenue from Contracts with Customers (Topic 606). Under this ASU and subsequently issued amendments, revenues
are recognized at the time when goods or services are transferred to a customer in an amount that reflects the consideration it
expects to receive in exchange for those goods or services. Companies may use either a full retrospective or a modified retrospective
approach to adopt this ASU. Based on our continuing assessment of the potential impact of this standard, we believe the adoption
of this standard may impact the following:
● Engagements that contain performance-based arrangements, in which the company will earn a success or completion fee when and if certain predefined outcomes occur;
● Engagements with fixed-fees that have multiple performance obligations; and
● Engagements that include discounting arrangements. The Company has not
completed the assessment and has not yet determined whether the impact of the adoption of this standard on the company’s
consolidated financial statements will be material. The Company will adopt this standard on January 1, 2018 but have not yet concluded
on a transition approach. The Company expects to complete their assessment , including selecting a transition method for adoption
during the second half of 2017.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does not expect the new standard to have a significant impact on its consolidated
financial position, results of operations or cash flows.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August 2015, the
FASB issued ASU 2015-14, Revenue from Contracts with Customers (Topic 606): Deferral of Effective Date, which defers the effective
date of ASU 2014-09 by one year. ASU 2014-09 is now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does not expect the new standard
to have a significant impact on its consolidated financial position, results of operations or cash flows. In October 2016, Financial
Accounting Standards Board (“FASB”) issued Accounting Standards Update (“ASU”) 2016-16, Income Taxes (Topic
740): Intra-Entity Transfers of Assets Other Than Inventory, which removes the prohibition against immediate recognition of current
and deferred income tax effects on intra-entity transfers of assets other than inventory. This standard is effective January 1,
2019, although early adoption is permitted as early as January 1, 2017. The Company has not yet determined the impact that the
adoption of this guidance will have on our consolidated financial statements. In August 2016, the FASB issued ASU 2016-15, Statement of Cash Flows
(Topic 230): Classification of Certain Cash Receipts and Cash Payments, which clarifies how cash receipts and cash payments are
classified in the statement of cash flows. This standard is effective January 1, 2018, although early adoption is permitted. The
Company does not expect the adoption of this guidance to have a material impact on our consolidated financial statements. In August 2016, the
FASB issued ASU 2016-15, Statement of Cash Flows (Topic 230): Classification of Certain Cash Receipts and Cash Payments, which
clarifies how cash receipts and cash payments are classified in the statement of cash flows. This standard is effective January
1, 2018, although early adoption is permitted. The Company does not expect the adoption of this guidance to have a material impact
on our consolidated financial statements. In March 2016, the FASB issued ASU 2016-09,
Compensation - Stock Compensation (Topic 718): Improvements to Employee Share-Based Payment Accounting. This standard makes several
modifications to Topic 718, including the accounting for forfeitures, employer tax withholding on share-based compensation, income
tax consequences, and clarifies the statement of cash flows presentation for certain components of share-based awards, all of which
are intended to simplify various aspects of the accounting for share-based compensation. The ASU will require that the difference
between the actual tax benefit realized upon option exercise or restricted share or restricted stock unit release and the tax benefit
recorded based on the fair value of the stock award at the time of grant (the “excess tax benefits”) to be reflected
as a reduction of the current period provision for income taxes with any shortfall recorded as an increase in the tax provision
rather than as a component of changes to additional paid-in capital. The ASU will also require the excess tax benefit or detriment
realized to be reflected as operating cash flows rather than financing cash flows. The standard is effective beginning January
1, 2017. In February 2016, the FASB issued ASU 2016-02, Leases (Topic 842), that replaces existing lease guidance. Under this ASU,
leases will be required to record right-of-use assets and corresponding lease liabilities on the balance sheet. This guidance is
effective beginning January 1, 2019. The new standard is required to be applied with a modified retrospective approach to each
prior reporting period presented. The Company has not yet determined the impact that the adoption of this guidance will have on
our consolidated financial statements. Management does not
believe that any other recently issued, but not yet effective accounting pronouncements, if adopted, would have a material effect
on the accompanying consolidated financial statements.</t>
  </si>
  <si>
    <t>Inventories</t>
  </si>
  <si>
    <t>Inventory Disclosure [Abstract]</t>
  </si>
  <si>
    <t>NOTE 3 –
INVENTORIES Inventories consist of the following
at December 31,:
2016 2015
Raw materials $ 410,089 $ 410,089
Finished goods 2,039 2,039
Obsolescence reserve (412,128 ) (412,128 )
Total inventories $ - $ -</t>
  </si>
  <si>
    <t>Property, Plant and Equipment</t>
  </si>
  <si>
    <t>Property, Plant and Equipment [Abstract]</t>
  </si>
  <si>
    <t>Property, Plant and Equipment, Net</t>
  </si>
  <si>
    <t>NOTE 4 - PROPERTY,
PLANT AND EQUIPMENT Property, Plant and Equipment consist of the
following at December 31,:
2016 Cost Accumulated Depreciation Net Book Value
Leasehold improvements $ 218,054 $ (32,029 ) $ 186,025
Machinery and office equipment 1,738,414 (1,539,203 ) 199,211
Furniture and fixtures 16,368 (16,368 ) -
Land 273,118 - 273,118
Asset retirement obligation 58,363 (7,101 ) 51,262
Office and industrial buildings 1,433,523 (312,912 ) 1,120,611
Equipment under capital lease 53,257 (43,747 ) 9,510
Total $ 3,791,097 $ (1,951,360 ) $ 1,839,737
2015 Cost Accumulated Depreciation Net Book Value
Leasehold improvements $ 216,854 $ (23,096 ) $ 193,758
Machinery and office equipment 4,190,838 (2,463,173 ) 1,727,665
Furniture and fixtures 16,368 (16,068 ) 300
Land 273,118 - 273,118
Asset retirement obligation 36,594 (5,549 ) 31,045
Office and industrial buildings 1,433,523 (249,001 ) 1,184,522
Equipment under capital lease 73,757 (45,412 ) 28,345
Construction in process 197,322 - 197,322
Spares 174,316 (34,863 ) 139,453
Total $ 6,612,690 $ (2,837,163 ) $ 3,775,527 At December 31, 2016
and 2015, the Company recognized $578,108, and $733,613, respectively, of depreciation expense. At December 31, 2016 and 2015,
machinery and equipment with a cost of $53,257 and $73,757 and accumulated amortization of $43,747 and $45,412, respectively, were
under capital lease. During the periods ended December 31, 2016 and 2015, the Company recognized $7,608, and $5,706, respectively,
of depreciation expense related to these assets under capital lease. At December 31, 2016
and 2015, we recorded impairment loss on deposits and property, plant and equipment of $3,088,315 and $593,060, respectively in
accordance to ASC 360-10-50-2 where an impairment loss will be recognized only if the carrying amount of the long-lived assets
are not recoverable and exceeds its fair value. The charges in 2016 relates to the impairment of the reactors for Processor #2
and #3 which will be used for customer demonstration, spare parts for Processor #2 and #3,deposits and construction in progress
materials for Processor #4 and #5. The charge in 2015 relates specifically to construction in process parts and spare parts used
in Processor #3 and #2 respectively. At December 31,
2016, $257,865 of land, office and industrial building were classified as property, plant and equipment, net – held for
sale. On March 31, 2017, the Company sold the land, office and industrial building.</t>
  </si>
  <si>
    <t>Income Taxes</t>
  </si>
  <si>
    <t>Income Tax Disclosure [Abstract]</t>
  </si>
  <si>
    <t>NOTE 5 - INCOME
TAXES The following table summarizes the activities
for the year ended December 31,:
2016 2015
Statutory tax rate:
U.S. 34 % 34 %
Foreign 26.5 % 26.5 %
Loss from operations before recovery of income taxes:
U.S. $ (5,498,587 ) $ (4,312,121 )
Foreign (201,448 ) (12,189 )
(5,700,035 ) $ (4,324,310 )
Expected income tax recovery (1,834,259 ) $ (1,449,550 )
Permanent differences 1,771 10,557
Tax rate changes and other adjustments 853,583 (345,834 )
Increase in valuation allowance 978,905 1,784,827
Income tax recovery from continuing operations - $ - The Company’s income tax recovery is allocated as follows: The Company’s deferred tax assets and liabilities as at December
31, 2016 and 2015 are as follows:
2016 2015
Deferred Tax Assets
Non-capital losses $ 19,787,656 $ 17,908,732
Reserve – Contingency 151,613 171,410
Property, plant and equipment 394,348 335,475
Accounts receivable 237,944 237,944
Accrued expenses 514 514
Fees and Payroll in Stocks and Options 361,399 319,528
Impairment Reserve 788,789 455,190
Other 2,032 2,032
21,724,295 19,430,825
Deferred Tax Liabilities
Property, plant and equipment (768,111 ) (408,602 )
Less: Valuation allowance (20,956,184 ) (19,022,223 )
$ - $ - The Company’s non-capital income tax losses expire as follows:
U.S. 2029 $ 526,411
2030 6,080,091
2031 9,240,965
2032 10,853,750
2033 10,436,738
2034 5,929,097
2035 1,717,918
2036 955,708
$ 45,740,678
Foreign 2030 $ 1,224,680
2031 1,818,894
2032 1,284,807
2033 607,349
2034 670,890
2035 66,909
2036 23,198
$ 5,696,727 The Company calculates
its income tax expense by estimating the annual effective tax rate and applying that rate to the year-to-date ordinary income (loss)
at the end of the period. The Company records a tax valuation allowance when it is more likely than not that it will not be able
to recover the value of its deferred tax assets. For the years ended December 31, 2016 and 2015, the Company calculated its estimated
annualized effective tax rate at 0% and 0%, respectively, for both the United States and Canada. The Company had no income tax
expense on its $5,439,315 and $4,523,762 losses from continuing operations and $0 and $199,452 gain, from discontinued operations
for the years ended December 31, 2016 and 2015, respectively.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December 31, 2016 and 2015, the Company had no uncertain tax positions. The Company does
not anticipate any significant changes to the total amounts of unrecognized tax benefits in the next twelve months. The years
ended December 31, 2013 through December 31, 2016 are open tax years.</t>
  </si>
  <si>
    <t>Secured Promissory Notes - Related Party</t>
  </si>
  <si>
    <t>Debt Disclosure [Abstract]</t>
  </si>
  <si>
    <t xml:space="preserve">NOTE 6 –
SECURED PROMISSORY NOTES - RELATED PARTY Related Party notes payable consists of the
following at December 31,:
2016 2015
Secured Demand Promissory Note (provided by a related party) bearing interest of 4% per annum. $ 1,695,926 $ 1,593,291
Secured Demand Promissory Note (provided by a related party) bearing interest of 12% per annum. 567,402 -
Secured Promissory Notes (provided by a related party -$1,000,000 in November 19, 2014) bearing interest of 12% per annum compounded annually, together with a five-year warrant to purchase up to one million shares of the Company’s common stock at an exercise price of $0.12 per share, and payable upon maturity in 2019 and secured by a security interest in substantially all of the assets of the Company and its subsidiaries. 1,248,894 1,100,961
Secured Promissory Notes (provided by a related party - $1,000,000 on August 29, 2013 and $2,000,000 on September 31, 2014)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4,041,737 3,392,980
Total 7,553,959 6,087,232
Less: current portion 2,263,328 1,593,291
Secured promissory notes – related party $ 5,290,631 $ 4,493,941
Continuity of Secured Promissory Notes – Related Party 2016 2015
Face value of November 19, 2014 secured note payable $ 1,000,000 $ 1,000,000
Face value of August 29, 2013 secured note payable 1,000,000 1,000,000
Face value of September 30, 2013 secured note payable 2,000,000 2,000,000
Total face value of promissory notes payable 4,000,000 4,000,000
Discount on November 19, 2014 secured notes payable ( 1,000,000 warrants) (58,082 ) (58,082 )
Discount on August 29, 2013 secured note payable (1,000,000 warrants) (310,200 ) (310,200 )
Discount on September 30, 2013 secured note payable (2,000,000 warrants) (600,400 ) (600,400 )
Accretion of discounts on secured notes payable ($4,000,000 secured note payable) 624,744 431,007
Interest on secured notes payable($4,000,000 secured note payable) 1,634,570 1,031,616
Carrying value of Secured Promissory Notes $ 5,290,631 $ 4,493,941
The following annual payments of principal and interest are required over the next five years in respect to these related party notes payable:
Years Ending December 31, Annual Payments
2017 $ 2,263,328
2018 -
2019 4,041,737
2020 1,248,894
2021 -
Total $ 7,553,959 </t>
  </si>
  <si>
    <t>Secured Promissory Notes</t>
  </si>
  <si>
    <t xml:space="preserve">NOTE 7 –
SECURED PROMISSORY NOTES Notes payable consists of the following at
December 31,:
2016 2015
Secured Promissory Note -$100,000 in August 10, 2016 bearing interest of 12% per annum compounded annually, together with a five-year warrant to purchase up to one hundred thousand shares of the Company’s common stock at an exercise price of $0.12 per share, and payable upon maturity in 2021 and secured by a security interest in substantially all of the assets of the Company and its subsidiaries. $ 102,838 $ -
Secured Promissory Note -$100,000 in August 24, 2016 bearing interest of 12% per annum compounded annually, together with a five-year warrant to purchase up to one hundred thousand shares of the Company’s common stock at an exercise price of $0.12 per share, and payable upon maturity in 2021 and secured by a security interest in substantially all of the assets of the Company and its subsidiaries. 102,368 -
Secured Promissory Note -$400,000 in October 18, 2016 bearing interest of 12% per annum compounded annually, together with a five-year warrant to purchase up to four hundred thousand shares of the Company’s common stock at an exercise price of $0.12 per share, and payable upon maturity in 2021 and secured by a security interest in substantially all of the assets of the Company and its subsidiaries. 389,847 -
Total 595,053 -
Less: current portion - -
Secured promissory notes $ 595,053 $ -
Continuity of Secured Promissory Notes 2016 2015
Face value of August 10, 2016 secured note payable $ 100,000 $ -
Face value of August 25, 2016 secured note payable 100,000
Face value of October 18, 2016 secured note payable 400,000 -
Total face value of promissory notes payable 600,000 -
Discount on August 10, 2016 secured notes payable ( 100,000 warrants) (2,000 ) -
Discount on August 24, 2016 secured notes payable ( 100,000 warrants) (2,000 ) -
Discount on October 18, 2016 secured notes payable ( 400,000 warrants) (20,000 )
Accretion of discounts on secured notes payable ($600,000 secured note payable) 533 -
Interest on secured notes payable($600,000 secured note payable) 18,520 -
Carrying value of Secured Promissory Notes $ 595,053 $ - The following annual payments of principal
and interest are required over the next five years in respect to these secured promissory notes payable:
Years Ending December 31, Annual Payments
2017 $ -
2018 -
2019 -
2020 -
2021 595,023
Total $ 595,023 </t>
  </si>
  <si>
    <t>Mortgages Payable and Capital Leases</t>
  </si>
  <si>
    <t>NOTE 8 - MORTGAGES
PAYABLE AND CAPITAL LEASES The Mortgages Payable and Capital Leases consists
of the following at December 31,:
2016 2015
Mortgage in the amount of $280,000 Canadian dollars, bears simple interest at 7% per annum, secured by the land and building, and matured on June 15, 2015. Principal and interest were due, in their entirety, at maturity. In consideration for 10,000 shares, the maturity was extended from June 15, 2015 to December 15, 2015 and subsequently to June 15, 2016 by the Mortgage holder. As of December 31, 2016 the mortgage was in default (SeeNote 17). $ 206,910 (1) $ 201,880 (1)
Equipment capital lease, bears interest at 5.85% per annum, secured by the equipment and matured in November 2015, repayable in monthly installments of approximately $516. - 1,032
Equipment capital lease bears interest at 3.9% per annum, secured by the equipment and matured on May 10, 2016, Principal and interest were due, in their entirety, at maturity. The maturity was extended to May 10, 2016 by the Lessor. The capital lease is in default. 20,546 (2) 19,761 (2)
Mortgage in the original amount of $110,000, bears no interest, secured by the land and building, and matured in November 2016. - 40,000
Total 227,455 262,673
Less: current portion 227,455 262,673
Mortgages payable and capital leases $ - $ -
(1) $280,000 Canadian dollars translated at the December 31, 2016 and 2015 foreign exchange rate
(2) Includes accrued interest</t>
  </si>
  <si>
    <t>Commitments and Contingencies</t>
  </si>
  <si>
    <t>Commitments and Contingencies Disclosure [Abstract]</t>
  </si>
  <si>
    <t>NOTE 9 –
COMMITMENTS AND CONTINGENCIES Commitments Plastic2Oil Marine, Inc., one of the Company’s
subsidiaries, which is currently not operating, entered into a consulting service contract in 2010 with a company owned by the
Company’s chief executive officer.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t December 31, 2016, there were no currently installed marine
vessel processors pursuant to the contract. At December 31, 2016, we recorded impairment
loss $1,448,464 on the deposits in accordance to ASC 360-10-50-2 where an impairment loss will be recognized only if the carrying
amount of the long-lived assets are not recoverable and exceeds its fair value. The Company will be required to pay approximately
$235,000 upon the delivery of these assets which is expected occur with the delivery of processor #4 and processor #5. As of December
31, 2015, the Company has committed to purchase certain pieces of key machinery from vendors related to the future expansion of
its operations. In addition to the payments made to these vendors classified as deposits of $1,448,464 on the accompanying consolidated
balance sheet. The Company leased
premises in Thorold, Ontario, Canada which was previously used in the operation Plastic2Oil (Canada), Inc. doing business as Regional
Recycling of Niagara (“RRON”). During the third quarter of 2013, the Company determined that it would shut down the
operations of RRON (Note 16). The employees of RRON were given notice of the shut down in the first week of September 2013, after
which point the Company approached the landlord about terminating the lease; however, there was no formal termination as an agreement
to terminate the lease was not reached. During September 2013, the Company was assessing its options with the facility, including
potential sublease, but determined that a sublease of the facility was not permitted by the lease and officially decided to cease
use of the premises as of September 30, 2013. Accordingly, the Company has applied September 30, 2013 as the cease-use-date in
recognizing the liability for the contract termination costs. The total expense included in loss from discontinued operations in
the consolidated statements of operations is $188,343 for the year ended December 31, 2015 (Note 16). The property was vacated
on November 10, 2015. On January 15, 2016, the Company entered into a Surrender of Lease agreement which terminated its lease,
dated December 1, 2010, between Avondale Store Limited Properties and JBI, (Canada) Inc. relating to the Company’s premises
located at 1786 Allanport Road, Thorold, Canada. The effective date of the termination was October 31, 2015. The premises was the
site of the Company’s Regional Recycling Center, which was part of a business line that was discontinued by the Company in
2013. The Company anticipates the termination will save approximately $1,161,360 in lease payments over the original life of the
lease which had a term ending on December 1, 2030. The Company will remain liable for unpaid rent of approximately $66,335 covering
the period from May 2016 to October 2016. Contingencies As of December 31,
2016, the Company is involved in litigation and claims which arise from time to time in the normal course of business. In the
opinion of management, based upon the information and facts known to them, any liability that may arise from such contingencies
would not have a material adverse effect on the consolidated financial statements of the Company.</t>
  </si>
  <si>
    <t>Stockholders' Deficit</t>
  </si>
  <si>
    <t>Equity [Abstract]</t>
  </si>
  <si>
    <t>Stockholders' Equity (Deficiency)</t>
  </si>
  <si>
    <t>NOTE10 –
STOCKHOLDERS’ DEFICIT (a) Common Stock 2015 On February 18, 2015, the Company issued 250,000
shares of restricted common stock in satisfaction of unpaid fees owed to two vendors. This liability was previously valued at $30,003
and the settlement price per share was $0.08, which is based on the trading price of our common stock on the settlement date. On March 6, 2014 the Company entered into a
Subscription Agreement with one investor in connection with a private placement of shares of the Company’s common stock and
warrants to purchase shares of common stock. The Company agreed to sell and issue to the Purchaser 250,000 shares of its common
stock and Warrants to purchase up to an additional 250,000 shares of its common stock. The purchase price per share was $0.10 and
the gross proceeds to the Company were $25,000. The Warrants have a three year term, and an exercise price of $0.15 per share of
common stock. These shares were issued on January 21, 2015. On January 21, 2015, the Company issued 750,000
shares of restricted common stock pursuant to a February 19, 2014 consulting extension agreement to the respective Consulting firms.
The settlement price per share was $0.07, which is based on the trading price of our common stock on February 19, 2014. On April 7, 2015, the Company issued 1,000,000
shares of restricted common stock pursuant to a February 19, 2014 consulting extension agreement to the respective Consulting firms.
In conjunction with this transaction, the Company retired 250,000 shares of restricted common stock issued in 2014 pursuant to
the February 19, 2014 consulting agreement. The settlement price per share was $0.21, which is based on the trading price of our
common stock on February 19, 2014. On April 17, 2015, The Company issued 250,000
of restricted common stock pursuant to a March 6, 2015, Subscription Agreement with one investor in connection with a private placement
of shares of the Company’s common stock and warrants to purchase shares of common stock. The Company agreed to sell and issue
to the Purchaser 250,000 shares of its common stock and Warrants to purchase up to an additional 250,000 shares of its common stock.
The purchase price per share was $0.10 and the gross proceeds to the Company were $25,000. The Warrants have a three year term,
and an exercise price of $0.15 per share of common stock. On August 13, 2015, pursuant to the Final Judgment
of the Class Action Lawsuit, the Company issued 3 million shares of its stock to the Class through a Settlement Fund. This liability
was previously valued at $0.08 per share or $240,000, which is based on the trading price of our common stock on the settlement
date. On August 13, 2015, pursuant to the Final Judgment
of the Class Action Lawsuit, the Company issued 3 million shares of its stock to the Class through a Settlement Fund. This liability
was previously valued at $0.08 per share or $240,000, which is based on the trading price of our common stock on the settlement
date. On October 1, 2015, the Company issued 510,000
shares of restricted common stock in satisfaction of unpaid fees owed to three consultants. This liability was previously valued
at $75,000 and the settlement price per share was $0.07, which is based on the trading price of our common stock on the settlement
date. Warrants The following table summarizes the activities for the years ended
December 31, 2016 and 2015:
Weighted Weighted
Warrants Average Average
Number Exercise Price Remaining Term
OUTSTANDING, December 31, 2014 14,100,000 $ 0.61 2.75
Issued 250,000 0.15 2.2
OUTSTANDING, December 31, 2015 14,350,000 $ 0.19 1.8
Issued 600,000 0.12 4.9
OUTSTANDING, December 31, 2016 14,950,000 $ 0.18 0.9 Pursuant to a secured debt issuances on August
10, 2016, August 24, 2016 and October 25, 2016, the Company issued 600,000 warrants, to purchase shares of common stock for $0.12
per share to the holder of the secured debt. The warrants have a five year term from the date of issuance, as such the corresponding
expiry dates are August 10, 2021, August 25, 2021 and October 25, 2021 respectively.. The Company allocated $24,000 of the proceeds
to the warrants based on their relative fair value. Such amount was recorded as a discount against the debt and in being amortized
in to interest expense through the maturity date of the debt. The relative fair value of the warrants was determined on the date
of the grant using the Black-Scholes pricing model with the following assumptions:
2016
Expected life (in years) 7.00
Risk-free interest rate 0.05 %
Expected volatility 152.09%-306.83
Expected dividend yield 0 %</t>
  </si>
  <si>
    <t>Stock-Based Compensation Plans and Awards</t>
  </si>
  <si>
    <t>Disclosure of Compensation Related Costs, Share-based Payments [Abstract]</t>
  </si>
  <si>
    <t xml:space="preserve">NOTE 11 –
STOCK-BASED COMPENSATION PLANS AND AWARDS The Company’s
2012 Long Term Incentive Plan (the “2012 Plan”) provides for the issuance of stock options, restricted stock units
and other stock-based awards to members of management and key employees. The 2012 Plan is administered by the compensation committee
of the Board of Directors of the Company, or in the absence of a committee, the full Board of Directors of the Company. The Plan
was enacted in July 2012, and prior to this time, no plan and consequently, no stock options or shares of restricted stock were
granted under an equity compensation plan. Valuation of
Awards The per-share fair
value of each stock option granted during the year ended December 31, 2016 was determined on the date of grant using the Black-Scholes
option pricing model using the following assumptions:
2016
Expected life (in years) 7.00
Risk-free interest rate 0.05 %
Expected volatility 306.83
Expected dividend yield 0 % Stock Options-2012
Plan There were 3,000,000 options granted during
the year ended December 31, 2016. There were no options granted during the year ended December 31, 2015. For years ended December
31, 2016 and 2015, the Company recorded stock-based compensation expense, net of estimated forfeitures, (included in selling, general
and administrative expense) of $120,667 and $959, respectively, related to stock options. As of December 31, 2016, 1,390,000 options
are vested (1,040,000 at $1.50 per share, 200,000 at $0.38 per share, and 50,000 at $.005 per share). A summary of stock option activity for the
years ended December 31, 2016 and 2015 is as follows:
Outstanding Weighted-Average Aggregate
Stock Options Exercise Price Intrinsic Value (1)
Balance as of December 31, 2014 5,303,334 1.3 -
Expired (3,675,334 ) 0.74 -
Balance as of December 31, 2015 1,628,000 $ 1.30 $ -
Issued 3,000,000 0.05 -
Expired (238,000 ) 0.38 -
Balance as of December 31, 2016 4,390,000 $ 1.12 $ -
Exercisable as of December 31, 2016 1,390,000 $ 1.21 -
Equity awards available for grant, net of restricted stock (811,576) at December 31, 2016 4,798,424
(1) Amounts represent the difference between the exercise price and the fair value of common stock at period end for all in the money options outstanding based on the fair value per share of common stock. Restricted Stock The fair value of
the restricted stock is expensed ratably over the vesting period. During the years ended December 31, 2016 and 2015, the Company
recorded stock-based compensation expense related to restricted stock of approximately $120,667 and $9,593, respectively. During
the year ended December 31, 2015 634,626 shares of restricted stock were issued for expenses accrued during2014. 2016 Incentive
Plan On October 25,2016,
the Board awarded 2,250,000 options to purchase common shares at $0.17 independent of the Company’s 2012 long term incentive
plan. The purpose of this award was to further and promote the interests of the Company, its subsidiaries and its stockholders
by enabling the Company and its subsidiaries to attract, retain and motivate executive employees of the Company and/or its subsidiaries,
and to align the interests of those individuals and the Company’s stockholders. In 2016, all 2,250,000 are vested and an
expense of $90,000 was recognized. Stock Options-2016
Plan A summary of stock option activity for the years ended December
31, 2016 and 2015 is as follows:
Outstanding Weighted-Average Aggregate
Stock Options Exercise Price Intrinsic Value (1)
Balance as of December 31, 2015 - $ - $ -
Issued 2,250,000 0.17
Balance as of December 31, 2016 2,250,000 $ 0.17 $ -
Exercisable as of December 31, 2016 2,250,000 $ 0.17 - </t>
  </si>
  <si>
    <t>Retirement Plan</t>
  </si>
  <si>
    <t>Compensation and Retirement Disclosure [Abstract]</t>
  </si>
  <si>
    <t>NOTE 12
– RETIREMENT PLAN The Company
adopted a defined contribution benefit plan (the “Defined Contribution Plan”) for our U.S. employees which complies
with section 401(k) of the Internal Revenue Code. The Company does not currently match any of the employee contributions. Employees
are not required to make contributions into the fund. For the years ended December 31, 2016 and 2015, $30,460 and $23,767 respectively
were contributed by employees. Total administrative expense under this plan was $3,207, and $3,541 for the years ended December
31, 2016, and 2015 respectively.</t>
  </si>
  <si>
    <t>Related Party Transactions and Balances</t>
  </si>
  <si>
    <t>Related Party Transactions [Abstract]</t>
  </si>
  <si>
    <t>NOTE 13 –
RELATED PARTY TRANSACTIONS AND BALANCES From June 2014 to December 31, 2015, Mr. Heddle,
the Company’s Chief Executive Officer, or his affiliated companies made several personal loans to the company to provide
working capital. As of December 31, 2015, the current aggregate outstanding balance, including accrued interest at 4% per annum,
due and owing to Mr. Heddle was $1,695,926. (See Note 6). On February 11, 2016, the Company issued a
promissory note in favor of Richard Heddle, the Company’s President, Chief Executive Officer and Chairman of the Company’s
board of directors, to memorialize various advances which were made by Mr. Heddle to the Company from February 11, 2016 until March
31, 2016. As of December 31, 2016, the current aggregate outstanding balance including accrued interest at 12% per annum was $567,402.
(See Note 6).The promissory note bears interest at the rate of 12% per annum. All principal and interest on the promissory note
is due and payable in full by the Company on demand. The repayment of promissory note will be secured by assets of the Company.
The proceeds of these advances are being used for working capital purposes. At December 31, 2016 and 2015, the company’s
accounts payable and accrued expenses included $132,218 and $132,218, respectively, outstanding balance due to Heddle Marine Services,
a business controlled by Mr. Richard Heddle, the company’s Chief Executive Officer and member of the Company’s board
of directors. The amounts payable arose from payments made in 2014 by Heddle Marine on behalf of the company to a logistics company
to transport fuel from the Niagara Falls site to the blending tanks at our facility in Thorold, Ontario, as well as for labor and
material provided by Heddle Marine towards upkeep of our Canadian facilities including 2015 cleanup costs incurred in order to
terminate the lease with Avondale properties on the discontinued (RRON) Operation. In addition, in 2016, an amount of $12,500 was
paid for feedstock analysis to a business where Mr.Richard Heddle had financial interest. The amount was returned and the purchase
order cancelled in 2017. Plastic2Oil Marine, Inc., one of the Company’s
subsidiaries, which is currently not operating, entered into a consulting service contract in 2010 with a company owned by Mr.
Heddle, who later (in 2014) became the Company’s Chief Executive Officer.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t December 31, 2016,
there were no currently installed marine vessel processors pursuant to the contract.</t>
  </si>
  <si>
    <t>Segment Reporting</t>
  </si>
  <si>
    <t>Segment Reporting [Abstract]</t>
  </si>
  <si>
    <t>NOTE 14 –
SEGMENT REPORTING During 2016, the Company
had two principal operating segments, Plastic2Oil and the Data Busines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has been identified as the chief operating
decision maker, and directs the allocation of resources to operating segments based on the profitability and cash flows of each
respective segment. The Company evaluates
performance based on several factors, of which the primary financial measure is net income. The accounting policies of the business
segments are the same as those described in “Note 2: Summary of Accounting Policies.” The following tables show the
operations of the Company’s reportable segments: Year Ended December 31, 2016
Data Recovery &amp; Migration P2O Other Total
Sales $ 21,950 $ - $ - $ 21,950
Cost of Sales $ 8,438 $ - $ - $ 8,438
Total Operating Expenses $ - $ 923,945 $ 919,413 $ 1,843,358
Profit (Loss) from Operations $ 13,512 $ (923,945 ) $ (919,413 ) $ (1,829,846 )
Other Income (Expenses) $ - $ (3,089,934 ) $ (780,255 ) $ (3,870,189 )
Net Income(Loss) from Continuing Operations $ 13,512 $ (34,933,292 ) $ (1,699,668 )(1) $ (5,700,035 )
Total Assets $ - $ 2,275,577 $ - $ 2,275,577
Accounts Receivable $ 21,950 $ - $ - $ 21,950
Inventories $ - $ - $ - $ - (1) Included Inter-company Receivable and Payables elimination Year Ended December 31, 2015
Data Recovery &amp; Migration P2O Other Total
Sales $ 16,728 $ - $ - $ 16,728
Cost of Sales $ 6,435 $ - - $ 6,435
Net Income (Loss) from continuing operations $ 10,273 $ (2,297,747 ) (2,236,308 ) $ (4,523,762 )
Total Assets $ 3,345 $ 5,254,430 $ (1,468,076 )(1) $ 5,393,8188 (1) Included Inter-company Receivable and Payables elimination All receivables from the Data Recovery &amp;
Migration Business were generated in the United States for the year ended December 31, 2016 and 2015. For the year ended December
31, 2016 and 2015, there were no P2O sales. As of March 31, 2012, due to the conclusion
that the Company could not substantiate when a significant amount of revenues would be earned from the Data Business, all property,
plant and equipment assets related to the Data Business were determined to be impaired and was recorded to write the assets down
to $0. All other amounts included in the measure of segment profit or loss related to the Data business are not material. Other
than as noted above, the amounts shown for Operating Expenses and Other Income (Expense) items on the consolidated statements of
operations related to the P2O segment. P2O assets include the Company headquarters
and various machinery and equipment used at the aforementioned sites and at the Niagara Falls Facility. As of December 31, 2016,
total long-lived assets of $1,832,078 and $344,671 were located in the United States and Canada, respectively. As of December
31, 2015, total long-lived assets of $3,374,361 and $392,712, were located in the United States and Canada, respectively. The
mortgage payable of $206,910 and the equipment capital lease which matured on June 15, 2016, both disclosed in Note 8, relate
to assets held in Canada. The mortgage payable of $40,000 on December 31, 2015 disclosed in Note 8, relates to assets held in
United States.</t>
  </si>
  <si>
    <t>Risk Management</t>
  </si>
  <si>
    <t>Risks and Uncertainties [Abstract]</t>
  </si>
  <si>
    <t>NOTE 15
– RISK MANAGEMENT Concentration
of Credit Risk 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 During the years ended December 31,
2016 and 2015, 100% of total net revenues were generated from a single customer and segment, Data Business. As of December 31,
2016 and 2015, one customer and segment ,Data Business, accounted for 100% of accounts receivable. During the years ended December 31,
2016 and 2015 four and five suppliers, respectively, accounted for 28.39% and 30.90% of accounts payable, respectively. Contingencies As of December 31, 2016, the Company
is involved in litigation and claims which arise from time to time in the normal course of business. In the opinion of management,
based upon the information and facts known to them, any liability that may arise from such contingencies would not have a material
adverse effect on the consolidated financial statements of the Company.</t>
  </si>
  <si>
    <t>Discontinued Operations and Assets Held for Sale</t>
  </si>
  <si>
    <t>Discontinued Operations and Disposal Groups [Abstract]</t>
  </si>
  <si>
    <t>NOTE 16
– DISCONTINUED OPERATIONS AND ASSETS HELD FOR SALE Regional
Recycling of Niagara During the
third quarter of 2013, the Company determined that, due to the significant losses incurred by Regional Recycling of Niagara, and
the continuous need to fund their operations through the Company’s Plastic2Oil operations, that it would shut down the operations
of the facility. The decision to do this was based on the following factors:
● The inventory processed over the prior months at Regional Recycling of Niagara was comingled with contaminated materials that made the significant majority of their inventory worthless without significant additional processing and labor (Note 4);
● The fixed assets utilized at the facility were old and beginning to become in need of significant repairs, which would have been a significant cost to maintain (Note 5);
● The pre-processing cost of plastic at Regional Recycling of Niagara was significant and was a hindrance to the Company becoming profitable on a cost per gallon of fuel basis; and
● The Company leases the Recycling Facility in Thorold, Ontario, Canada with terms remaining of up to 14 years (Note 16). The property was vacated on November
10, 2015 and the lease was terminated on January 15, 2016 effective October 31, 2015 with no penalty for early termination. This
resulted in adjusting the short-term and long-term obligations set up in 2013 to zero, which resulted in a $195,044 income. The
results of operations from Regional Recycling of Niagara for the years ended December 31, 2016 and 2015 have been classified as
discontinued operations and are as follows: Condensed Statements
of Operations – Discontinued Operations
Year Ended December 31,
2016 2015
Revenue $ - $ 4,408
Cost of sales - -
Gross profit - 4,408
Operating expenses - 188,343
Other (income) loss - (383,387 )
Gain before income taxes - (199,452 )
Future income tax recovery - -
Gain from discontinued operations, net of tax $ - $ (199,452 )</t>
  </si>
  <si>
    <t>Subsequent Events</t>
  </si>
  <si>
    <t>Subsequent Events [Abstract]</t>
  </si>
  <si>
    <t>NOTE 17 –
SUBSEQUENT EVENTS On August 26, 2016
the Company executed a Memorandum of Understanding (the “MOU”) with a Southern U.S. technology company regarding potential
licensing of the Company’s technology and a potential sale of units. On November 28, 2016, the parties agreed to extend the
term of the MOU until January 23, 2017. On January 23, 2017, the parties agreed to further extend the term of the MOU until March
24, 2017. On March 26, 2017, the parties agreed to further extend the term on the MOU until June 23, 2017. The parties will need
to execute a definitive agreement by this date unless a further extension is mutually agreed upon. This third extension of the
MOU was agreed upon due to additional time needed to address zoning and permitting at the proposed site. There can be
no guarantee that a definitive agreement will be reached prior to expiration of the extended term of the MOU. On March 31, 2017, the Company sold the property
located at 1783 Allanport Road, Thorold, Ontario Canada. This asset held for sale is classified as “Property, plant &amp;
Equipment, net held for sale” at December 31, 2016.</t>
  </si>
  <si>
    <t>Summary of Accounting Policies (Policies)</t>
  </si>
  <si>
    <t>Basis of Consolidation</t>
  </si>
  <si>
    <t>Basis of Consolidation The consolidated
financial statements include the accounts of the Company and its wholly-owned subsidiaries, Plastic2Oil of NY#1 Inc., Plastic2Oil
(Canada) Inc., JBI CDE Inc., Plastic2Oil Re One Inc., JBI Re #1 Inc., Plastic2Oil Marine Inc., Javaco, and Pak-it. All intercompany
transactions and balances have been eliminated in consolidation. Amounts in the consolidated financial statements are expressed
in US dollars. Recycling Center, Pak-It and Javaco have also been consolidated; however, as mentioned their operations are classified
as discontinued operations (Note 16).</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ccounts receivable exposures and valuation of options and warrants.</t>
  </si>
  <si>
    <t>Cash and Cash Equivalents</t>
  </si>
  <si>
    <t>Cash and Cash Equivalents The Company considers
all highly liquid investments with maturities of three months or less at the time of purchase to be cash equivalents. As of December
31, 2016 and December 31, 2015, the Company has $270,898 and $18,488, respectively.</t>
  </si>
  <si>
    <t>Restricted Cash</t>
  </si>
  <si>
    <t>Restricted Cash As of December 31,
2016 and 2015, the Company had $100,423and $100,322, respectively, of restricted cash, which is used to secure a line of credit
that secures a performance bond on behalf of the Company. The performance bond is required by the State of New York for fuel distributors
in perpetuity.</t>
  </si>
  <si>
    <t>Cash Held in Attorney Trust</t>
  </si>
  <si>
    <t>Cash Held in Attorney
Trust The amount held in
trust represents retainer payments the Company have made to law firms which were being held on our behalf for the payment of future
services.</t>
  </si>
  <si>
    <t>Accounts Receivable</t>
  </si>
  <si>
    <t>Accounts Receivable Accounts receivable
represent unsecured obligations due from customers under terms requesting payments upon receipt of invoice up to ninety days, depending
on the customer. Accounts receivable are non-interest bearing and are stated at the amounts billed to the customer net of an allowance
for uncollectible accounts. Customer balances with invoices over 90 days old are considered delinquent. Payments of accounts receivable
are applied to the specific invoices identified on the customer remittance, or if unspecified, are applied to the earliest unpaid
invoice. The allowance for
uncollectible accounts reflects management’s best estimate of amounts that may not be collected based on an analysis of
the age of receivables and the credit standing of individual customers. The allowance for uncollectible accounts as of December
31, 2016 and 2015 was $22,994.</t>
  </si>
  <si>
    <t>Inventories Inventories,
which consist primarily of plastics, costs to process the plastic and processed fuel are stated at the lower of cost or market.
We use an average costing method in determining cost. Inventories are periodically reviewed for use and obsolescence, and adjusted
as necessary. The inventories were fully reserved as of December 31, 2015.</t>
  </si>
  <si>
    <t>Property,
Plant and Equipment 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
Leasehold improvements lesser of useful life or term of the lease
Machinery and office equipment 3-15 years
Furniture and fixtures 7 years
Office and industrial buildings 2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t>
  </si>
  <si>
    <t>Construction in Process</t>
  </si>
  <si>
    <t>Construction
in Process The Company
capitalizes customized equipment built to be used in the future day to day operations at cost. Once complete and available for
use, the cost for accounting purposes is transferred to property, plant and equipment, where normal depreciation rates are applied.</t>
  </si>
  <si>
    <t>Impairment of Long-Lived Assets</t>
  </si>
  <si>
    <t>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Note 16). During the
year ended December 31, 2016 and 2015, the Company recorded impairment losses on deposits and property, plant and equipment of
$3,088,315 and $593,060, respectively, in accordance to ASC 360-10-50-2 where an impairment loss will be recognized only if the
carrying amount of the long-lived assets are not recoverable and exceeds its fair value. The Company estimates the fair value
of equipment for impairment purposes using a discounted cash flow method.</t>
  </si>
  <si>
    <t>Asset Retirement Obligations</t>
  </si>
  <si>
    <t>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7,530,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in the consolidated statements of operations. Increases in the asset retirement
obligation resulting from the passage of time are recorded as accretion of asset retirement obligations in the consolidated statements
of operations. Actual expenditures incurred are charged against the accumulated obligation. As of December 31, 2016 and December
31, 2015, the carrying value of the asset retirement obligations were $64,000 and $41,000, respectively. These costs include disposal
of plastic and other non-hazardous waste, site closing labor and testing and sampling of the site upon closure.</t>
  </si>
  <si>
    <t>Environmental Contingencies</t>
  </si>
  <si>
    <t>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t>
  </si>
  <si>
    <t>Deposits</t>
  </si>
  <si>
    <t>Deposits Deposits represent
utility services deposit and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we have
possession of the equipment, all payments made to these vendors are classified as deposits on assets.</t>
  </si>
  <si>
    <t>Leases</t>
  </si>
  <si>
    <t>Leases 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Note 8). Lease inducements
are recognized for periods of reduced rent or for larger than usual rent escalations over the term of the lease. The benefit of
a rent free period and the cost of future rent escalations are recognized on a straight-line basis over the term of the lease.</t>
  </si>
  <si>
    <t>Revenue Recognition</t>
  </si>
  <si>
    <t>Revenue
Recognition The Company
recognizes revenue when it is realized or realizable and collection is reasonably assur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2O processor
sales are recognized when the customer take possession of the processors since title to the goods and the risk of loss transfers
from P2O to Customer upon delivery. P2O fuel sales are recognized when the customers take possession of the fuel since at that
stage the customer has completed all prior testing necessary for their acceptance of the fuel. At the time of possession they have
arranged for transportation to pick it up and the sales price has either been set in their purchase contract or negotiated prior
to the time of pick up through the issuance of a purchase order. The Company negotiates the pricing of the fuel based on the quality
of the product and the type of fuel being sold (i.e. Naphtha, Fuel Oil No. 6 or Fuel Oil No. 2). Data storage
and recovery sales are recognized when the product has been shipped or the services have been rendered to the customer.</t>
  </si>
  <si>
    <t>Shipping and Handling Costs</t>
  </si>
  <si>
    <t>Shipping
and Handling Costs The Company’s
shipping and handling costs of $0 and $147 for the years ended December 31, 2016 and 2015, respectively, are included in cost
of goods sold for the years presented. Shipping and handling costs are capitalized to inventory and expensed to cost of sales
when the related inventory is sold for the years presented.</t>
  </si>
  <si>
    <t>Advertising Costs</t>
  </si>
  <si>
    <t>Advertising
costs The Company
expenses advertising costs as incurred. Advertising costs were $0 and $1,868 for the years ended December 31, 2016 and 2015, respectively.
These expenses are included in selling, general and administrative expenses – other, in the consolidated statements of operations.</t>
  </si>
  <si>
    <t>Research and Development</t>
  </si>
  <si>
    <t>Research
and Development Research and
development costs are charged as operating expense of the Company as incurred. For the years ended December 31, 2016 and 2015,
the Company expensed $0 and $1,653, respectively, towards research and development costs. Components of the processors that are
fabricated or purchased with research and development plans and then used on the processor in production are capitalized into
the cost of the processor and depreciated over the remaining life of the processor.</t>
  </si>
  <si>
    <t>Foreign Currency Translation</t>
  </si>
  <si>
    <t>Foreign
Currency Translation The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Resulting differences
are immaterial to the financial statements as a whole. Foreign exchange loss of $100 and gain of $7,320 are included as general
and administrative expenses in the consolidated statements of operations for the years ended December 31, 2016 and 2015, respectively.</t>
  </si>
  <si>
    <t>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adopted the accounting standards associated with uncertain tax positions as of January 1, 2007. The adoption of this standard
did not have a material impact on the Company’s consolidated statements of operations or financial position. Upon adoption,
the Company had no unrecognized tax benefits. Furthermore, the Company had no unrecognized tax benefits at December 31, 2016 and
2015. The Company files tax returns in the U.S federal and state jurisdictions as well as a foreign country. The years ended December
31, 2010 through December 31, 2016 are open tax years for IRS review.</t>
  </si>
  <si>
    <t>Loss Per Share</t>
  </si>
  <si>
    <t>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year
ended December 31, 2016, potential dilutive common stock equivalents consisted 14,950,000 shares underlying common stock warrants
and 6,650,000 shares underlying stock options, which were not included in the calculation of the diluted loss per share. For the
year ended December 31, 2015, potential dilutive common stock equivalents consisted 14,350,000 shares underlying common stock
warrants and 1,628,000 shares underlying stock options, which were not included in the calculation of the diluted loss per share
because their effect is anti-dilutive.</t>
  </si>
  <si>
    <t>Segment
Reporting The Company
operates in two reportable segments. ASC 280-10, “Disclosures about Segments of an Enterprise and Related Information”,
establishes standards for the way that public business enterprises report information about operating segments in their annual
consolidated financial statements. Operating segments are components of an enterprise about which separate financial information
is available that is evaluated regularly by the chief operating decision maker in deciding how to allocate resources and in assessing
performance. Our operating segments include plastic to oil conversion (Plastic2Oil), which includes processor sales as well as
fuel sales and Data Recovery and Migration, our magnetic tape reading segment. Our Chief Operating Decision Maker is the Company’s
Chief Executive Officer.</t>
  </si>
  <si>
    <t>Concentrations and Credit Risk</t>
  </si>
  <si>
    <t>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makes
an assessment of the collectability of the short-term note receivable and determines its exposure for non-performance based on
the specific holder and other pertinent information. During the years ended December 31,
2016 and 2015, 100% of total net revenues were generated from a single customer and segment, Data Business. As of December 31,
2016 and 2015, one customer and segment, Data Business, accounted for 100% of accounts receivable. During the years ended December 31,
2016 and 2015 four and five suppliers, respectively, accounted for 28.39% and 30.90% of accounts payable, respectively.</t>
  </si>
  <si>
    <t>Fair Value of Financial Instruments</t>
  </si>
  <si>
    <t>Fair Value
of Financial Instruments The carrying
amounts of cash and cash equivalents, accounts receivable, accounts payable, accrued expenses, leases, promissory notes, long-term
debt and mortgage payable approximate fair value because of the short-term nature of these items.</t>
  </si>
  <si>
    <t>Changes in Accounting Policies Including Initial Adoption</t>
  </si>
  <si>
    <t>Changes
in Accounting Policies Including Initial Adoption There are
no recently adopted accounting pronouncements that impact the Company’s consolidated financial statements.</t>
  </si>
  <si>
    <t>Recently Issued Accounting Pronouncements</t>
  </si>
  <si>
    <t>Recently
Issued Accounting Pronouncements In May 2014,
the FASB issued ASU 2014-09, Revenue from Contracts with Customers (Topic 606). Under this ASU and subsequently issued amendments,
revenues are recognized at the time when goods or services are transferred to a customer in an amount that reflects the consideration
it expects to receive in exchange for those goods or services. Companies may use either a full retrospective or a modified retrospective
approach to adopt this ASU. Based on our continuing assessment of the potential impact of this standard, we believe the adoption
of this standard may impact the following:
● Engagements that contain performance-based arrangements, in which the company will earn a success or completion fee when and if certain predefined outcomes occur;
● Engagements with fixed-fees that have multiple performance obligations; and
● Engagements that include discounting arrangements. The Company
has not completed the assessment and has not yet determined whether the impact of the adoption of this standard on the company’s
consolidated financial statements will be material. The Company will adopt this standard on January 1, 2018 but have not yet concluded
on a transition approach. The Company expects to complete their assessment , including selecting a transition method for adoption
during the second half of 2017.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does not expect the new standard to have a significant impact on its consolidated
financial position, results of operations or cash flows. In July 2015,
FASB issued ASU 2015-11, Simplifying the Measurement of Inventory (“ASU 2015-11”). ASU 2015-11 requires that an entity
measure inventory at the lower of cost and net realizable value. This ASU does not apply to inventory measured using last-in, first-out.
ASU 2015-11 is effective for annual reporting periods beginning after December 15, 2016, including interim periods within that
reporting period. The Company does not expect the new standard to have a significant impact on its consolidated financial position,
results of operations or cash flows. In August 2015,
the FASB issued ASU 2015-14, Revenue from Contracts with Customers (Topic 606): Deferral of Effective Date, which defers the effective
date of ASU 2014-09 by one year. ASU 2014-09 is now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does not expect the new standard
to have a significant impact on its consolidated financial position, results of operations or cash flows. In October
2016, Financial Accounting Standards Board (“FASB”) issued Accounting Standards Update (“ASU”) 2016-16,
Income Taxes (Topic 740): Intra-Entity Transfers of Assets Other Than Inventory, which removes the prohibition against immediate
recognition of current and deferred income tax effects on intra-entity transfers of assets other than inventory. This standard
is effective January 1, 2019, although early adoption is permitted as early as January 1, 2017. The Company has not yet determined
the impact that the adoption of this guidance will have on our consolidated financial statements. In August 2016, the FASB issued ASU 2016-15, Statement of
Cash Flows (Topic 230): Classification of Certain Cash Receipts and Cash Payments, which clarifies how cash receipts and cash payments
are classified in the statement of cash flows. This standard is effective January 1, 2018, although early adoption is permitted.
The Company does not expect the adoption of this guidance to have a material impact on our consolidated financial statements. In August 2016, the
FASB issued ASU 2016-15, Statement of Cash Flows (Topic 230): Classification of Certain Cash Receipts and Cash Payments, which
clarifies how cash receipts and cash payments are classified in the statement of cash flows. This standard is effective January
1, 2018, although early adoption is permitted. The Company does not expect the adoption of this guidance to have a material impact
on our consolidated financial statements. In March 2016, the FASB issued ASU 2016-09,
Compensation - Stock Compensation (Topic 718): Improvements to Employee Share-Based Payment Accounting. This standard makes several
modifications to Topic 718, including the accounting for forfeitures, employer tax withholding on share-based compensation, income
tax consequences, and clarifies the statement of cash flows presentation for certain components of share-based awards, all of which
are intended to simplify various aspects of the accounting for share-based compensation. The ASU will require that the difference
between the actual tax benefit realized upon option exercise or restricted share or restricted stock unit release and the tax benefit
recorded based on the fair value of the stock award at the time of grant (the “excess tax benefits”) to be reflected
as a reduction of the current period provision for income taxes with any shortfall recorded as an increase in the tax provision
rather than as a component of changes to additional paid-in capital. The ASU will also require the excess tax benefit or detriment
realized to be reflected as operating cash flows rather than financing cash flows. The standard is effective beginning January
1, 2017. In February 2016, the FASB issued ASU 2016-02, Leases (Topic 842), that replaces existing lease guidance. Under this ASU,
leases will be required to record right-of-use assets and corresponding lease liabilities on the balance sheet. This guidance is
effective beginning January 1, 2019. The new standard is required to be applied with a modified retrospective approach to each
prior reporting period presented. The Company has not yet determined the impact that the adoption of this guidance will have on
our consolidated financial statements. Management does not
believe that any other recently issued, but not yet effective accounting pronouncements, if adopted, would have a material effect
on the accompanying consolidated financial statements.</t>
  </si>
  <si>
    <t>Summary of Accounting Policies (Tables)</t>
  </si>
  <si>
    <t>Schedule of Property, Plant and Equipment Useful Life</t>
  </si>
  <si>
    <t>These lives
are as follows:
Leasehold improvements lesser of useful life or term of the lease
Machinery and office equipment 3-15 years
Furniture and fixtures 7 years
Office and industrial buildings 25 -30 years</t>
  </si>
  <si>
    <t>Inventories (Tables)</t>
  </si>
  <si>
    <t>Summary of Inventories</t>
  </si>
  <si>
    <t>Inventories consist of the following
at December 31,:
2016 2015
Raw materials $ 410,089 $ 410,089
Finished goods 2,039 2,039
Obsolescence reserve (412,128 ) (412,128 )
Total inventories $ - $ -</t>
  </si>
  <si>
    <t>Property, Plant and Equipment (Tables)</t>
  </si>
  <si>
    <t>Schedule of Property, Plant and Equipment</t>
  </si>
  <si>
    <t>Property, Plant and Equipment consist
of the following at December 31,:
2016 Cost Accumulated Depreciation Net Book Value
Leasehold improvements $ 218,054 $ (32,029 ) $ 186,025
Machinery and office equipment 1,738,414 (1,539,203 ) 199,211
Furniture and fixtures 16,368 (16,368 ) -
Land 273,118 - 273,118
Asset retirement obligation 58,363 (7,101 ) 51,262
Office and industrial buildings 1,433,523 (312,912 ) 1,120,611
Equipment under capital lease 53,257 (43,747 ) 9,510
Total $ 3,791,097 $ (1,951,360 ) $ 1,839,737
2015 Cost Accumulated Depreciation Net Book Value
Leasehold improvements $ 216,854 $ (23,096 ) $ 193,758
Machinery and office equipment 4,190,838 (2,463,173 ) 1,727,665
Furniture and fixtures 16,368 (16,068 ) 300
Land 273,118 - 273,118
Asset retirement obligation 36,594 (5,549 ) 31,045
Office and industrial buildings 1,433,523 (249,001 ) 1,184,522
Equipment under capital lease 73,757 (45,412 ) 28,345
Construction in process 197,322 - 197,322
Spares 174,316 (34,863 ) 139,453
Total $ 6,612,690 $ (2,837,163 ) $ 3,775,527</t>
  </si>
  <si>
    <t>Income Taxes (Tables)</t>
  </si>
  <si>
    <t>Schedule of Effective Income Tax Rate</t>
  </si>
  <si>
    <t xml:space="preserve">The following table summarizes the activities
for the year ended December 31,:
2016 2015
Statutory tax rate:
U.S. 34 % 34 %
Foreign 26.5 % 26.5 %
Loss from operations before recovery of income taxes:
U.S. $ (5,498,587 ) $ (4,312,121 )
Foreign (201,448 ) (12,189 )
(5,700,035 ) $ (4,324,310 )
Expected income tax recovery (1,834,259 ) $ (1,449,550 )
Permanent differences 1,771 10,557
Tax rate changes and other adjustments 853,583 (345,834 )
Increase in valuation allowance 978,905 1,784,827
Income tax recovery from continuing operations - $ - </t>
  </si>
  <si>
    <t>Schedule of Deferred Tax Assets and Liabilities</t>
  </si>
  <si>
    <t>The Company’s deferred tax assets and liabilities as
at December 31, 2016 and 2015 are as follows:
2016 2015
Deferred Tax Assets
Non-capital losses $ 19,787,656 $ 17,908,732
Reserve – Contingency 151,613 171,410
Property, plant and equipment 394,348 335,475
Accounts receivable 237,944 237,944
Accrued expenses 514 514
Fees and Payroll in Stocks and Options 361,399 319,528
Impairment Reserve 788,789 455,190
Other 2,032 2,032
21,724,295 19,430,825
Deferred Tax Liabilities
Property, plant and equipment (768,111 ) (408,602 )
Less: Valuation allowance (20,956,184 ) (19,022,223 )
$ - $ -</t>
  </si>
  <si>
    <t>Schedule of Non-Capital Income Tax Losses Expire</t>
  </si>
  <si>
    <t xml:space="preserve">The Company’s non-capital income tax losses expire
as follows:
U.S. 2029 $ 526,411
2030 6,080,091
2031 9,240,965
2032 10,853,750
2033 10,436,738
2034 5,929,097
2035 1,717,918
2036 955,708
$ 45,740,678
Foreign 2030 $ 1,224,680
2031 1,818,894
2032 1,284,807
2033 607,349
2034 670,890
2035 66,909
2036 23,198
$ 5,696,727 </t>
  </si>
  <si>
    <t>Secured Promissory Notes - Related Party (Tables)</t>
  </si>
  <si>
    <t>Schedule of Related Party Notes Payable</t>
  </si>
  <si>
    <t>Related Party notes payable consists
of the following at December 31,:
2016 2015
Secured Demand Promissory Note (provided by a related party) bearing interest of 4% per annum. $ 1,695,926 $ 1,593,291
Secured Demand Promissory Note (provided by a related party) bearing interest of 12% per annum. 567,402 -
Secured Promissory Notes (provided by a related party -$1,000,000 in November 19, 2014) bearing interest of 12% per annum compounded annually, together with a five-year warrant to purchase up to one million shares of the Company’s common stock at an exercise price of $0.12 per share, and payable upon maturity in 2019 and secured by a security interest in substantially all of the assets of the Company and its subsidiaries. 1,248,894 1,100,961
Secured Promissory Notes (provided by a related party - $1,000,000 on August 29, 2013 and $2,000,000 on September 31, 2014)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4,041,737 3,392,980
Total 7,553,959 6,087,232
Less: current portion 2,263,328 1,593,291
Secured promissory notes – related party $ 5,290,631 $ 4,493,941</t>
  </si>
  <si>
    <t>Schedule of Secured Promissory Related Party</t>
  </si>
  <si>
    <t>Continuity of Secured Promissory Notes – Related Party 2016 2015
Face value of November 19, 2014 secured note payable $ 1,000,000 $ 1,000,000
Face value of August 29, 2013 secured note payable 1,000,000 1,000,000
Face value of September 30, 2013 secured note payable 2,000,000 2,000,000
Total face value of promissory notes payable 4,000,000 4,000,000
Discount on November 19, 2014 secured notes payable ( 1,000,000 warrants) (58,082 ) (58,082 )
Discount on August 29, 2013 secured note payable (1,000,000 warrants) (310,200 ) (310,200 )
Discount on September 30, 2013 secured note payable (2,000,000 warrants) (600,400 ) (600,400 )
Accretion of discounts on secured notes payable ($4,000,000 secured note payable) 624,744 431,007
Interest on secured notes payable($4,000,000 secured note payable) 1,634,570 1,031,616
Carrying value of Secured Promissory Notes $ 5,290,631 $ 4,493,941</t>
  </si>
  <si>
    <t>Schedule of Annual Repayments to Related Party</t>
  </si>
  <si>
    <t xml:space="preserve">The following annual payments of principal and interest are required over the next five years in respect to these related party notes payable:
Years Ending December 31, Annual Payments
2017 $ 2,263,328
2018 -
2019 4,041,737
2020 1,248,894
2021 -
Total $ 7,553,959 </t>
  </si>
  <si>
    <t>Secured Promissory Notes (Tables)</t>
  </si>
  <si>
    <t>Schedule of Secured Debt</t>
  </si>
  <si>
    <t xml:space="preserve">Notes payable consists of the following at
December 31,:
2016 2015
Secured Promissory Note -$100,000 in August 10, 2016 bearing interest of 12% per annum compounded annually, together with a five-year warrant to purchase up to one hundred thousand shares of the Company’s common stock at an exercise price of $0.12 per share, and payable upon maturity in 2021 and secured by a security interest in substantially all of the assets of the Company and its subsidiaries. $ 102,838 $ -
Secured Promissory Note -$100,000 in August 24, 2016 bearing interest of 12% per annum compounded annually, together with a five-year warrant to purchase up to one hundred thousand shares of the Company’s common stock at an exercise price of $0.12 per share, and payable upon maturity in 2021 and secured by a security interest in substantially all of the assets of the Company and its subsidiaries. 102,368 -
Secured Promissory Note -$400,000 in October 18, 2016 bearing interest of 12% per annum compounded annually, together with a five-year warrant to purchase up to four hundred thousand shares of the Company’s common stock at an exercise price of $0.12 per share, and payable upon maturity in 2021 and secured by a security interest in substantially all of the assets of the Company and its subsidiaries. 389,847 -
Total 595,053 -
Less: current portion - -
Secured promissory notes $ 595,053 $ - </t>
  </si>
  <si>
    <t>Schedule of Secure Promissory Notes</t>
  </si>
  <si>
    <t>Continuity of Secured Promissory Notes 2016 2015
Face value of August 10, 2016 secured note payable $ 100,000 $ -
Face value of August 25, 2016 secured note payable 100,000
Face value of October 18, 2016 secured note payable 400,000 -
Total face value of promissory notes payable 600,000 -
Discount on August 10, 2016 secured notes payable ( 100,000 warrants) (2,000 ) -
Discount on August 24, 2016 secured notes payable ( 100,000 warrants) (2,000 ) -
Discount on October 18, 2016 secured notes payable ( 400,000 warrants) (20,000 )
Accretion of discounts on secured notes payable ($600,000 secured note payable) 533 -
Interest on secured notes payable($600,000 secured note payable) 18,520 -
Carrying value of Secured Promissory Notes $ 595,053 $ -</t>
  </si>
  <si>
    <t>Schedule of Annual Repayments</t>
  </si>
  <si>
    <t xml:space="preserve">The following annual payments of principal
and interest are required over the next five years in respect to these secured promissory notes payable:
Years Ending December 31, Annual Payments
2017 $ -
2018 -
2019 -
2020 -
2021 595,023
Total $ 595,023 </t>
  </si>
  <si>
    <t>Mortgages Payable and Capital Leases (Tables)</t>
  </si>
  <si>
    <t>Schedule of Mortgages Payable and Capital Leases</t>
  </si>
  <si>
    <t>The Mortgages Payable and Capital Leases consists
of the following at December 31,:
2016 2015
Mortgage in the amount of $280,000 Canadian dollars, bears simple interest at 7% per annum, secured by the land and building, and matured on June 15, 2015. Principal and interest were due, in their entirety, at maturity. In consideration for 10,000 shares, the maturity was extended from June 15, 2015 to December 15, 2015 and subsequently to June 15, 2016 by the Mortgage holder. As of December 31, 2016 the mortgage was in default (SeeNote 17). $ 206,910 (1) $ 201,880 (1)
Equipment capital lease, bears interest at 5.85% per annum, secured by the equipment and matured in November 2015, repayable in monthly installments of approximately $516. - 1,032
Equipment capital lease bears interest at 3.9% per annum, secured by the equipment and matured on May 10, 2016, Principal and interest were due, in their entirety, at maturity. The maturity was extended to May 10, 2016 by the Lessor. The capital lease is in default. 20,546 (2) 19,761 (2)
Mortgage in the original amount of $110,000, bears no interest, secured by the land and building, and matured in November 2016. - 40,000
Total 227,455 262,673
Less: current portion 227,455 262,673
Mortgages payable and capital leases $ - $ -
(1) $280,000 Canadian dollars translated at the December 31, 2016 and 2015 foreign exchange rate
(2) Includes accrued interest</t>
  </si>
  <si>
    <t>Stockholder's Deficit (Tables)</t>
  </si>
  <si>
    <t>Schedule of Warrants Activity</t>
  </si>
  <si>
    <t>The following table summarizes the activities for the years
ended December 31, 2016 and 2015:
Weighted Weighted
Warrants Average Average
Number Exercise Price Remaining Term
OUTSTANDING, December 31, 2014 14,100,000 $ 0.61 2.75
Issued 250,000 0.15 2.2
OUTSTANDING, December 31, 2015 14,350,000 $ 0.19 1.8
Issued 600,000 0.12 4.9
OUTSTANDING, December 31, 2016 14,950,000 $ 0.18 0.9</t>
  </si>
  <si>
    <t>Schedule of Fair Value Assumptions Using Black-Scholes Method</t>
  </si>
  <si>
    <t>The relative fair value of the warrants was
determined on the date of the grant using the Black-Scholes pricing model with the following assumptions:
2016
Expected life (in years) 7.00
Risk-free interest rate 0.05 %
Expected volatility 152.09%-306.83
Expected dividend yield 0 %</t>
  </si>
  <si>
    <t>Stock-Based Compensation Plans and Awards (Tables)</t>
  </si>
  <si>
    <t>Summary of Fair Value of Stock Options</t>
  </si>
  <si>
    <t>The per-share
fair value of each stock option granted during the year ended December 31, 2016 was determined on the date of grant using the Black-Scholes
option pricing model using the following assumptions:
2016
Expected life (in years) 7.00
Risk-free interest rate 0.05 %
Expected volatility 306.83
Expected dividend yield 0 %</t>
  </si>
  <si>
    <t>Summary of Stock Option Activity</t>
  </si>
  <si>
    <t>A summary of stock option activity for
the years ended December 31, 2016 and 2015 is as follows:
Outstanding Weighted-Average Aggregate
Stock Options Exercise Price Intrinsic Value (1)
Balance as of December 31, 2014 5,303,334 1.3 -
Expired (3,675,334 ) 0.74 -
Balance as of December 31, 2015 1,628,000 $ 1.30 $ -
Issued 3,000,000 0.05 -
Expired (238,000 ) 0.38 -
Balance as of December 31, 2016 4,390,000 $ 1.12 $ -
Exercisable as of December 31, 2016 1,390,000 $ 1.21 -
Equity awards available for grant, net of restricted stock (811,576) at December 31, 2016 4,798,424
(1) Amounts represent the difference between the exercise price and the fair value of common stock at period end for all in the money options outstanding based on the fair value per share of common stock.</t>
  </si>
  <si>
    <t>2016 Executive Incentive Plan [Member]</t>
  </si>
  <si>
    <t>A summary of stock option activity for the years ended December
31, 2016 and 2015 is as follows:
Outstanding Weighted-Average Aggregate
Stock Options Exercise Price Intrinsic Value (1)
Balance as of December 31, 2015 - $ - $ -
Issued 2,250,000 0.17
Balance as of December 31, 2016 2,250,000 $ 0.17 $ -
Exercisable as of December 31, 2016 2,250,000 $ 0.17 -</t>
  </si>
  <si>
    <t>Segment Reporting (Tables)</t>
  </si>
  <si>
    <t>Schedule of Operations of Reportable Segments</t>
  </si>
  <si>
    <t>The following tables
show the operations of the Company’s reportable segments: Year Ended December 31, 2016
Data Recovery &amp; Migration P2O Other Total
Sales $ 21,950 $ - $ - $ 21,950
Cost of Sales $ 8,438 $ - $ - $ 8,438
Total Operating Expenses $ - $ 923,945 $ 919,413 $ 1,843,358
Profit (Loss) from Operations $ 13,512 $ (923,945 ) $ (919,413 ) $ (1,829,846 )
Other Income (Expenses) $ - $ (3,089,934 ) $ (780,255 ) $ (3,870,189 )
Net Income(Loss) from Continuing Operations $ 13,512 $ (34,933,292 ) $ (1,699,668 )(1) $ (5,700,035 )
Total Assets $ - $ 2,275,577 $ - $ 2,275,577
Accounts Receivable $ 21,950 $ - $ - $ 21,950
Inventories $ - $ - $ - $ - (1) Included Inter-company Receivable and Payables elimination Year Ended December 31, 2015
Data Recovery &amp; Migration P2O Other Total
Sales $ 16,728 $ - $ - $ 16,728
Cost of Sales $ 6,435 $ - - $ 6,435
Net Income (Loss) from continuing operations $ 10,273 $ (2,297,747 ) (2,236,308 ) $ (4,523,762 )
Total Assets $ 3,345 $ 5,254,430 $ (1,468,076 )(1) $ 5,393,8188 (1) Included Inter-company Receivable and Payables elimination</t>
  </si>
  <si>
    <t>Discontinued Operations and Assets Held for Sale (Tables)</t>
  </si>
  <si>
    <t>Condensed Statements of Operations</t>
  </si>
  <si>
    <t>Year Ended December 31,
2016 2015
Revenue $ - $ 4,408
Cost of sales - -
Gross profit - 4,408
Operating expenses - 188,343
Other (income) loss - (383,387 )
Gain before income taxes - (199,452 )
Future income tax recovery - -
Gain from discontinued operations, net of tax $ - $ (199,452 )</t>
  </si>
  <si>
    <t>Organization and Going Concern (Details Narrative) - USD ($)</t>
  </si>
  <si>
    <t>1 Months Ended</t>
  </si>
  <si>
    <t>Apr. 30, 2009</t>
  </si>
  <si>
    <t>Working capital deficit</t>
  </si>
  <si>
    <t>John Bordynuik [Member]</t>
  </si>
  <si>
    <t>Percentage of ownership</t>
  </si>
  <si>
    <t>63.00%</t>
  </si>
  <si>
    <t>Number of shares purchased during period</t>
  </si>
  <si>
    <t>Summary of Accounting Policies (Details Narrative)</t>
  </si>
  <si>
    <t>Dec. 31, 2016USD ($)CustomerSuppliersshares</t>
  </si>
  <si>
    <t>Dec. 31, 2015USD ($)CustomerSuppliersshares</t>
  </si>
  <si>
    <t>Dec. 31, 2014USD ($)</t>
  </si>
  <si>
    <t>Restricted cash amount</t>
  </si>
  <si>
    <t>Allowances for uncollectible accounts</t>
  </si>
  <si>
    <t>Impairment losses on property, plant and equipment</t>
  </si>
  <si>
    <t>Asset retirement obligations discount</t>
  </si>
  <si>
    <t>Percentage of discount rate</t>
  </si>
  <si>
    <t>2.96%</t>
  </si>
  <si>
    <t>Asset retirement obligations</t>
  </si>
  <si>
    <t>Shipping and handling costs</t>
  </si>
  <si>
    <t>Advertising costs</t>
  </si>
  <si>
    <t>Research and development costs</t>
  </si>
  <si>
    <t>Recognized foreign exchange gain (losses)</t>
  </si>
  <si>
    <t>Unrecognized tax benefits</t>
  </si>
  <si>
    <t>Customer Concentration Risk [Member] | AccountsPayable [Member] | Four Suppliers [Member]</t>
  </si>
  <si>
    <t>Concentration risk percentage</t>
  </si>
  <si>
    <t>28.39%</t>
  </si>
  <si>
    <t>Number of suppliers | Suppliers</t>
  </si>
  <si>
    <t>Customer Concentration Risk [Member] | AccountsPayable [Member] | Five Suppliers [Member]</t>
  </si>
  <si>
    <t>30.90%</t>
  </si>
  <si>
    <t>Customer Concentration Risk [Member] | Revenue, Net [Member]</t>
  </si>
  <si>
    <t>100.00%</t>
  </si>
  <si>
    <t>Number of customers accounted | Customer</t>
  </si>
  <si>
    <t>Customer Concentration Risk [Member] | Accounts Receivable [Member]</t>
  </si>
  <si>
    <t>Warrants [Member]</t>
  </si>
  <si>
    <t>Antidilutive securities excluded from computation of earnings per share | shares</t>
  </si>
  <si>
    <t>Stock Option [Member]</t>
  </si>
  <si>
    <t>Summary of Accounting Policies - Schedule of Property, Plant and Equipment Useful Life (Details)</t>
  </si>
  <si>
    <t>Leasehold Improvements [Member]</t>
  </si>
  <si>
    <t>Property plant and equipment useful life description</t>
  </si>
  <si>
    <t>lesser of useful life or term of the lease</t>
  </si>
  <si>
    <t>Machinery and Office Equipment [Member] | Minimum [Member]</t>
  </si>
  <si>
    <t>Property plant and equipment useful life</t>
  </si>
  <si>
    <t>3 years</t>
  </si>
  <si>
    <t>Machinery and Office Equipment [Member] | Maximum [Member]</t>
  </si>
  <si>
    <t>15 years</t>
  </si>
  <si>
    <t>Furniture And Fixtures [Member]</t>
  </si>
  <si>
    <t>7 years</t>
  </si>
  <si>
    <t>Office And Industrial Buildings [Member] | Minimum [Member]</t>
  </si>
  <si>
    <t>25 years</t>
  </si>
  <si>
    <t>Office And Industrial Buildings [Member] | Maximum [Member]</t>
  </si>
  <si>
    <t>30 years</t>
  </si>
  <si>
    <t>Inventories - Summary of Inventories (Details) - USD ($)</t>
  </si>
  <si>
    <t>Raw materials</t>
  </si>
  <si>
    <t>Finished goods</t>
  </si>
  <si>
    <t>Obsolescence reserve</t>
  </si>
  <si>
    <t>Total inventories</t>
  </si>
  <si>
    <t>Property, Plant and Equipment (Details Narrative) - USD ($)</t>
  </si>
  <si>
    <t>Depreciation expense</t>
  </si>
  <si>
    <t>Impairment losses on deposits, property, plant and equipment</t>
  </si>
  <si>
    <t>Property, plant and equipment, net -held for sale</t>
  </si>
  <si>
    <t>Machinery And Equipment [Member]</t>
  </si>
  <si>
    <t>Machinery and equipment cost</t>
  </si>
  <si>
    <t>Accumulated amortization</t>
  </si>
  <si>
    <t>Assets Under Capital Lease [Member]</t>
  </si>
  <si>
    <t>Land, Office and Industrial Building [Member]</t>
  </si>
  <si>
    <t>Property, Plant and Equipment - Schedule of Property, Plant and Equipment (Details) - USD ($)</t>
  </si>
  <si>
    <t>Cost</t>
  </si>
  <si>
    <t>Accumulated Depreciation</t>
  </si>
  <si>
    <t>Net Book Value</t>
  </si>
  <si>
    <t>Machinery And Office Equipment [Member]</t>
  </si>
  <si>
    <t>Land [Member]</t>
  </si>
  <si>
    <t>Asset Retirement Obligation [Member]</t>
  </si>
  <si>
    <t>Office And Industrial Buildings [Member]</t>
  </si>
  <si>
    <t>Equipment Under Capital Lease [Member]</t>
  </si>
  <si>
    <t>Construction In Process [Member]</t>
  </si>
  <si>
    <t>Spares [Member]</t>
  </si>
  <si>
    <t>Income Taxes (Details Narrative) - USD ($)</t>
  </si>
  <si>
    <t>Estimated annualized effective tax rate</t>
  </si>
  <si>
    <t>26.50%</t>
  </si>
  <si>
    <t>Income tax expense benefit</t>
  </si>
  <si>
    <t>Loss from continuing operations</t>
  </si>
  <si>
    <t>Loss from discontinued operations</t>
  </si>
  <si>
    <t>Likelihood percentage</t>
  </si>
  <si>
    <t>50.00%</t>
  </si>
  <si>
    <t>Uncertain tax positions</t>
  </si>
  <si>
    <t>U.S [Member]</t>
  </si>
  <si>
    <t>0.00%</t>
  </si>
  <si>
    <t>Canada [Member]</t>
  </si>
  <si>
    <t>Income Taxes - Schedule of Effective Income Tax Rate (Details) - USD ($)</t>
  </si>
  <si>
    <t>Statutory tax rate U.S.</t>
  </si>
  <si>
    <t>34.00%</t>
  </si>
  <si>
    <t>Statutory tax rate Foreign</t>
  </si>
  <si>
    <t>Loss from operations before recovery of income taxes U.S</t>
  </si>
  <si>
    <t>Loss from operations before recovery of income taxes Foreign</t>
  </si>
  <si>
    <t>Loss from operations before recovery of income taxes, net</t>
  </si>
  <si>
    <t>Expected income tax recovery</t>
  </si>
  <si>
    <t>Permanent differences</t>
  </si>
  <si>
    <t>Tax rate changes and other adjustments</t>
  </si>
  <si>
    <t>Increase in valuation allowance</t>
  </si>
  <si>
    <t>Income tax recovery from continuing operations</t>
  </si>
  <si>
    <t>Income Taxes - Schedule of Deferred Tax Assets and Liabilities (Details) - USD ($)</t>
  </si>
  <si>
    <t>Non-capital losses</t>
  </si>
  <si>
    <t>Reserve - Contingency</t>
  </si>
  <si>
    <t>Property, plant and equipment</t>
  </si>
  <si>
    <t>Fees and Payroll in Stocks and Options</t>
  </si>
  <si>
    <t>Impairment Reserve</t>
  </si>
  <si>
    <t>Deferred Tax Assets, Total</t>
  </si>
  <si>
    <t>Less: Valuation allowance</t>
  </si>
  <si>
    <t>Deferred Tax Liabilities, Total</t>
  </si>
  <si>
    <t>Income Taxes - Schedule of Non-Capital Income Tax Losses Expire (Details)</t>
  </si>
  <si>
    <t>Dec. 31, 2016USD ($)</t>
  </si>
  <si>
    <t>Non-capital income tax losses expire</t>
  </si>
  <si>
    <t>U.S [Member] | 2029 [Member]</t>
  </si>
  <si>
    <t>U.S [Member] | 2030 [Member]</t>
  </si>
  <si>
    <t>U.S [Member] | 2031 [Member]</t>
  </si>
  <si>
    <t>U.S [Member] | 2032 [Member]</t>
  </si>
  <si>
    <t>U.S [Member] | 2033 [Member]</t>
  </si>
  <si>
    <t>U.S [Member] | 2034 [Member]</t>
  </si>
  <si>
    <t>U.S [Member] | 2035 [Member]</t>
  </si>
  <si>
    <t>U.S [Member] | 2036 [Member]</t>
  </si>
  <si>
    <t>Foreign [Member]</t>
  </si>
  <si>
    <t>Foreign [Member] | 2030 [Member]</t>
  </si>
  <si>
    <t>Foreign [Member] | 2031 [Member]</t>
  </si>
  <si>
    <t>Foreign [Member] | 2032 [Member]</t>
  </si>
  <si>
    <t>Foreign [Member] | 2033 [Member]</t>
  </si>
  <si>
    <t>Foreign [Member] | 2034 [Member]</t>
  </si>
  <si>
    <t>Foreign [Member] | 2035 [Member]</t>
  </si>
  <si>
    <t>Foreign [Member] | 2036 [Member]</t>
  </si>
  <si>
    <t>Secured Promissory Notes - Related Party - Schedule of Related Party Notes Payable (Details) - USD ($)</t>
  </si>
  <si>
    <t>Secured debt, total</t>
  </si>
  <si>
    <t>Less: current portion</t>
  </si>
  <si>
    <t>Related Party [Member]</t>
  </si>
  <si>
    <t>Secured promissory notes - related party</t>
  </si>
  <si>
    <t>Related Party [Member] | Secured Demand Promissory Note 1 [Member]</t>
  </si>
  <si>
    <t>Related Party [Member] | Secured Demand Promissory Note 2 [Member]</t>
  </si>
  <si>
    <t>Related Party [Member] | Secured Promissory Notes 1 [Member]</t>
  </si>
  <si>
    <t>Related Party [Member] | Secured Promissory Notes 2 [Member]</t>
  </si>
  <si>
    <t>Secured Promissory Notes - Related Party - Schedule of Related Party Notes Payable (Details) (Parenthetical) - USD ($)</t>
  </si>
  <si>
    <t>Oct. 25, 2016</t>
  </si>
  <si>
    <t>Aug. 25, 2016</t>
  </si>
  <si>
    <t>Aug. 10, 2016</t>
  </si>
  <si>
    <t>Nov. 19, 2014</t>
  </si>
  <si>
    <t>Sep. 30, 2014</t>
  </si>
  <si>
    <t>Aug. 29, 2013</t>
  </si>
  <si>
    <t>Warrants exercise price per share</t>
  </si>
  <si>
    <t>Bearing interest</t>
  </si>
  <si>
    <t>4.00%</t>
  </si>
  <si>
    <t>Note (provided by related party)</t>
  </si>
  <si>
    <t>Notes maturity date</t>
  </si>
  <si>
    <t>Warrant term</t>
  </si>
  <si>
    <t>5 years</t>
  </si>
  <si>
    <t>Warrant to purchase shares of common stock</t>
  </si>
  <si>
    <t>Secured Promissory Notes - Related Party - Schedule of Secured Promissory Related Party (Details) - USD ($)</t>
  </si>
  <si>
    <t>Carrying value of Secured Promissory Notes</t>
  </si>
  <si>
    <t>Total face value of promissory notes payable</t>
  </si>
  <si>
    <t>Accretion of discounts on secured notes payable</t>
  </si>
  <si>
    <t>Interest on secured notes payable</t>
  </si>
  <si>
    <t>Related Party [Member] | November 19, 2014 [Member]</t>
  </si>
  <si>
    <t>Discount on secured note payable</t>
  </si>
  <si>
    <t>Related Party [Member] | August 29, 2013 [Member]</t>
  </si>
  <si>
    <t>Related Party [Member] | September 30, 2013 [Member]</t>
  </si>
  <si>
    <t>Secured Promissory Notes - Related Party - Schedule of Secured Promissory Related Party (Details) (Parenthetical) - Related Party [Member] - USD ($)</t>
  </si>
  <si>
    <t>Secured note payable</t>
  </si>
  <si>
    <t>November 19, 2014 [Member]</t>
  </si>
  <si>
    <t>Number of warrant shares</t>
  </si>
  <si>
    <t>August 29, 2013 [Member]</t>
  </si>
  <si>
    <t>September 30, 2013 [Member]</t>
  </si>
  <si>
    <t>Secured Promissory Notes - Related Party - Schedule of Annual Repayments to Related Party (Details)</t>
  </si>
  <si>
    <t>Secured Promissory Notes - Schedule of Secured Debt (Details) - USD ($)</t>
  </si>
  <si>
    <t>Secured promissory notes</t>
  </si>
  <si>
    <t>Notes Payable [Member]</t>
  </si>
  <si>
    <t>Secured Promissory Notes 1 [Member] | Notes Payable [Member]</t>
  </si>
  <si>
    <t>Secured Promissory Notes 2 [Member] | Notes Payable [Member]</t>
  </si>
  <si>
    <t>Secured Promissory Notes 3 [Member] | Notes Payable [Member]</t>
  </si>
  <si>
    <t>Secured Promissory Notes - Schedule of Secured Debt (Details) (Parenthetical) - USD ($)</t>
  </si>
  <si>
    <t>Oct. 18, 2016</t>
  </si>
  <si>
    <t>Aug. 24, 2016</t>
  </si>
  <si>
    <t>Secured Promissory Notes - Schedule of Secure Promissory Notes (Details) - USD ($)</t>
  </si>
  <si>
    <t>Notes Payable [Member] | August 10, 2016 [Member]</t>
  </si>
  <si>
    <t>Notes Payable [Member] | August 24, 2016 [Member]</t>
  </si>
  <si>
    <t>Notes Payable [Member] | October 18, 2016 [Member]</t>
  </si>
  <si>
    <t>Secured Promissory Notes - Schedule of Secure Promissory Notes (Details) (Parenthetical) - Notes Payable [Member] - USD ($)</t>
  </si>
  <si>
    <t>August 10, 2016 [Member]</t>
  </si>
  <si>
    <t>August 24, 2016 [Member]</t>
  </si>
  <si>
    <t>October 18, 2016 [Member]</t>
  </si>
  <si>
    <t>Secured Promissory Notes - Schedule of Annual Repayments (Details)</t>
  </si>
  <si>
    <t>Mortgages Payable and Capital Leases - Schedule of Mortgages Payable and Capital Leases (Details) - USD ($)</t>
  </si>
  <si>
    <t>Capital lease obligations, total</t>
  </si>
  <si>
    <t>Mortgages payable and capital leases</t>
  </si>
  <si>
    <t>Mortgages Payable and Capital Leases 1 [Member]</t>
  </si>
  <si>
    <t>Mortgages Payable and Capital Leases 2 [Member]</t>
  </si>
  <si>
    <t>Mortgages Payable and Capital Leases 3 [Member]</t>
  </si>
  <si>
    <t>[2]</t>
  </si>
  <si>
    <t>Mortgages Payable and Capital Leases 4 [Member]</t>
  </si>
  <si>
    <t>$280,000 Canadian dollars translated at the December 31, 2016 and 2015 foreign exchange rate.</t>
  </si>
  <si>
    <t>Includes accrued interest.</t>
  </si>
  <si>
    <t>Mortgages Payable and Capital Leases - Schedule of Mortgages Payable and Capital Leases (Details) (Parenthetical)</t>
  </si>
  <si>
    <t>Dec. 31, 2016USD ($)shares</t>
  </si>
  <si>
    <t>Dec. 31, 2015USD ($)shares</t>
  </si>
  <si>
    <t>Dec. 31, 2016CAD</t>
  </si>
  <si>
    <t>Dec. 31, 2015CAD</t>
  </si>
  <si>
    <t>Capital lease maturity date</t>
  </si>
  <si>
    <t>Dec. 1,
		2030</t>
  </si>
  <si>
    <t>Foreign exchange rate</t>
  </si>
  <si>
    <t>Canadian Dollar [Member]</t>
  </si>
  <si>
    <t>7.00%</t>
  </si>
  <si>
    <t>Number of shares issued for consideration | shares</t>
  </si>
  <si>
    <t>Jun. 15,
		2015</t>
  </si>
  <si>
    <t>Capital lease maturity date extended</t>
  </si>
  <si>
    <t>Principal and interest are due, in their entirety, at maturity. In consideration for 10,000 shares, the maturity was extended from June 15, 2015 to December 15, 2015 and subsequently to June 15, 2016 by the Mortgage holder.</t>
  </si>
  <si>
    <t>Mortgages Payable and Capital Leases 1 [Member] | Canadian Dollar [Member]</t>
  </si>
  <si>
    <t>Mortgage payable amount | CAD</t>
  </si>
  <si>
    <t>5.85%</t>
  </si>
  <si>
    <t>Nov. 30,
		2015</t>
  </si>
  <si>
    <t>Capital lease repayable in monthly installment amount</t>
  </si>
  <si>
    <t>3.90%</t>
  </si>
  <si>
    <t>May 10,
		2016</t>
  </si>
  <si>
    <t>May 10,
		2017</t>
  </si>
  <si>
    <t xml:space="preserve">The maturity was extended from May 10, 2015 to May 10, 2016 by the Lessor. </t>
  </si>
  <si>
    <t>The maturity was extended to May 10, 2016 by the Lessor.</t>
  </si>
  <si>
    <t>Mortgage payable amount</t>
  </si>
  <si>
    <t>Nov. 30,
		2016</t>
  </si>
  <si>
    <t>Commitments and Contingencies (Details Narrative) - USD ($)</t>
  </si>
  <si>
    <t>Impairment loss</t>
  </si>
  <si>
    <t>Unpaid balance of machinery</t>
  </si>
  <si>
    <t>Operating income (expenses)</t>
  </si>
  <si>
    <t>Remaining lease payments</t>
  </si>
  <si>
    <t>Lease expiration date</t>
  </si>
  <si>
    <t>Deferred rent liabilities</t>
  </si>
  <si>
    <t>All Other Marine Vessel Processors [Member]</t>
  </si>
  <si>
    <t>Percentage of operating income generated from operations</t>
  </si>
  <si>
    <t>10.00%</t>
  </si>
  <si>
    <t>Stockholders' Deficit (Details Narrative) - USD ($)</t>
  </si>
  <si>
    <t>Oct. 01, 2015</t>
  </si>
  <si>
    <t>Aug. 13, 2015</t>
  </si>
  <si>
    <t>Apr. 17, 2015</t>
  </si>
  <si>
    <t>Apr. 07, 2015</t>
  </si>
  <si>
    <t>Feb. 18, 2015</t>
  </si>
  <si>
    <t>Jan. 21, 2015</t>
  </si>
  <si>
    <t>Mar. 06, 2014</t>
  </si>
  <si>
    <t>Oct. 02, 2015</t>
  </si>
  <si>
    <t>Issuance of warrants to purchase of common stock</t>
  </si>
  <si>
    <t>Proceeds from issuance of stock</t>
  </si>
  <si>
    <t>Warrants term</t>
  </si>
  <si>
    <t>Shares issued to class action lawsuit through settlement fund</t>
  </si>
  <si>
    <t>Liability previously valued price per share</t>
  </si>
  <si>
    <t>Liability amount</t>
  </si>
  <si>
    <t>Warrant expiration date</t>
  </si>
  <si>
    <t>Oct. 25,
		2021</t>
  </si>
  <si>
    <t>Aug. 25,
		2021</t>
  </si>
  <si>
    <t>Aug. 10,
		2021</t>
  </si>
  <si>
    <t>Proceeds from issuance of warrants</t>
  </si>
  <si>
    <t>Scenario One [Member]</t>
  </si>
  <si>
    <t>Consulting Agreement [Member]</t>
  </si>
  <si>
    <t>Number of restricted common stock shares issued</t>
  </si>
  <si>
    <t>Sales price per share</t>
  </si>
  <si>
    <t>Subscription Agreement [Member] | One Investor [Member]</t>
  </si>
  <si>
    <t>Sale of stock during period</t>
  </si>
  <si>
    <t>Retired shares</t>
  </si>
  <si>
    <t>Two Venders [Member]</t>
  </si>
  <si>
    <t>Number of restricted common stock issued liability value</t>
  </si>
  <si>
    <t>Three Consultan[Member]</t>
  </si>
  <si>
    <t>Stockholder's Deficit - Schedule of Warrants Activity (Details) - Warrants [Member] - $ / shares</t>
  </si>
  <si>
    <t>Warrants Number Outstanding, Beginning Balance</t>
  </si>
  <si>
    <t>Warrants Number Issued</t>
  </si>
  <si>
    <t>Warrants Number Outstanding, Ending Balance</t>
  </si>
  <si>
    <t>Weighted Average Exercise Price Outstanding, Beginning Balance</t>
  </si>
  <si>
    <t>Weighted Average Exercise Price Issued</t>
  </si>
  <si>
    <t>Weighted Average Exercise Price Outstanding, Ending Balance</t>
  </si>
  <si>
    <t>Weighted Average Remaining Term Outstanding, Beginning Balance</t>
  </si>
  <si>
    <t>1 year 9 months 18 days</t>
  </si>
  <si>
    <t>2 years 9 months</t>
  </si>
  <si>
    <t>Weighted Average Remaining Term Outstanding, Issued</t>
  </si>
  <si>
    <t>4 years 10 months 24 days</t>
  </si>
  <si>
    <t>2 years 2 months 12 days</t>
  </si>
  <si>
    <t>Weighted Average Remaining Term Outstanding, Ending Balance</t>
  </si>
  <si>
    <t>10 months 24 days</t>
  </si>
  <si>
    <t>Stockholder's Deficit - Schedule of Fair Value Assumptions Using Black-Scholes Method (Details)</t>
  </si>
  <si>
    <t>Expected life (in years)</t>
  </si>
  <si>
    <t>Risk-free interest rate</t>
  </si>
  <si>
    <t>0.05%</t>
  </si>
  <si>
    <t>Expected volatility</t>
  </si>
  <si>
    <t>306.83%</t>
  </si>
  <si>
    <t>Expected dividend yield</t>
  </si>
  <si>
    <t>Stock-Based Compensation Plans and Awards (Details Narrative) - USD ($)</t>
  </si>
  <si>
    <t>Dec. 31, 2014</t>
  </si>
  <si>
    <t>Options granted</t>
  </si>
  <si>
    <t>Stock option vested, shares</t>
  </si>
  <si>
    <t>Stock option vested price per share</t>
  </si>
  <si>
    <t>Stock-based compensation expense</t>
  </si>
  <si>
    <t>Options to purchase common shares</t>
  </si>
  <si>
    <t>Price per share</t>
  </si>
  <si>
    <t>Restricted Stock [Member]</t>
  </si>
  <si>
    <t>Stock option issued, shares</t>
  </si>
  <si>
    <t>Share-based Compensation Award, Tranche One [Member]</t>
  </si>
  <si>
    <t>Share-based Compensation Award, Tranche Two [Member]</t>
  </si>
  <si>
    <t>Share-based Compensation Award, Tranche Three [Member]</t>
  </si>
  <si>
    <t>Selling, General and Administrative Expenses [Member]</t>
  </si>
  <si>
    <t>Stock-Based Compensation Plans And Awards - Summary of Fair Value of Stock Options (Details)</t>
  </si>
  <si>
    <t>Stock-Based Compensation Plans And Awards - Summary of Stock Option Activity (Details) - USD ($)</t>
  </si>
  <si>
    <t>Number of Stock Options Outstanding Shares, Beginning Balance</t>
  </si>
  <si>
    <t>Number of Stock Options Outstanding Shares, Issued</t>
  </si>
  <si>
    <t>Number of Stock Options Outstanding Shares, Expired</t>
  </si>
  <si>
    <t>Number of Stock Options Outstanding Shares, Ending Balance</t>
  </si>
  <si>
    <t>Number of Stock Options Outstanding Shares, Exercisable</t>
  </si>
  <si>
    <t>Equity awards available for grant, net of restricted stock (811,576) at December 31, 2016</t>
  </si>
  <si>
    <t>Weighted- Average Exercise Price Fair Value, Beginning</t>
  </si>
  <si>
    <t>Weighted- Average Exercise Price Fair Value, Issued</t>
  </si>
  <si>
    <t>Weighted-Average Exercise Price, Expired</t>
  </si>
  <si>
    <t>Weighted- Average Exercise Price Fair Value, Ending Balance</t>
  </si>
  <si>
    <t>Weighted- Average Exercise Price Fair Value, Exercisable</t>
  </si>
  <si>
    <t>Aggregate Intrinsic Value, Share Outstanding, Beginning</t>
  </si>
  <si>
    <t>Aggregate Intrinsic Value, Expired</t>
  </si>
  <si>
    <t>Aggregate Intrinsic Value, Share Outstanding, Ending Balance</t>
  </si>
  <si>
    <t>Amounts represent the difference between the exercise price and the fair value of common stock at period end for all in the money options outstanding based on the fair value per share of common stock.</t>
  </si>
  <si>
    <t>Stock-Based Compensation Plans And Awards - Summary of Stock Option Activity (Details) (Parenthetical)</t>
  </si>
  <si>
    <t>Equity awards available for grant, net of restricted stock</t>
  </si>
  <si>
    <t>Retirement Plan (Details Narrative) - Defined Contribution Plan [Member] - USD ($)</t>
  </si>
  <si>
    <t>Employees contributions</t>
  </si>
  <si>
    <t>Administrative expense</t>
  </si>
  <si>
    <t>Related Party Transactions and Balances (Details Narrative)</t>
  </si>
  <si>
    <t>Dec. 31, 2016USD ($)Segment</t>
  </si>
  <si>
    <t>Dec. 31, 2015USD ($)</t>
  </si>
  <si>
    <t>Number of most marine vessel processors | Segment</t>
  </si>
  <si>
    <t>Mr. Richard Heddle [Member]</t>
  </si>
  <si>
    <t>Percentage of accrued interest</t>
  </si>
  <si>
    <t>Outstanding balance</t>
  </si>
  <si>
    <t>Payment to realted party</t>
  </si>
  <si>
    <t>Mr. Richard Heddle [Member] | Heddle Marine Services [Member]</t>
  </si>
  <si>
    <t>Percentage of profit from marine vessel processors</t>
  </si>
  <si>
    <t>Mr. Richard Heddle [Member] | February 11, 2016 Until March 31, 2016 [Member]</t>
  </si>
  <si>
    <t>Debt instrument interest rate</t>
  </si>
  <si>
    <t>Segment Reporting (Details Narrative)</t>
  </si>
  <si>
    <t>Jul. 15, 2016USD ($)</t>
  </si>
  <si>
    <t>Number of operating segments | Segment</t>
  </si>
  <si>
    <t>Asset impairment</t>
  </si>
  <si>
    <t>Mortgage payable</t>
  </si>
  <si>
    <t>United States [Member]</t>
  </si>
  <si>
    <t>Long-lived assets</t>
  </si>
  <si>
    <t>Segment Reporting - Schedule of Operations of Reportable Segments (Details) - USD ($)</t>
  </si>
  <si>
    <t>Sales</t>
  </si>
  <si>
    <t>Cost of Sales</t>
  </si>
  <si>
    <t>Total Operating Expenses</t>
  </si>
  <si>
    <t>Profit (Loss) from Operations</t>
  </si>
  <si>
    <t>Other Income (Expenses)</t>
  </si>
  <si>
    <t>Net Income(Loss) from Continuing Operations</t>
  </si>
  <si>
    <t>Total Assets</t>
  </si>
  <si>
    <t>P2O [Member]</t>
  </si>
  <si>
    <t>Data Recovery &amp; Migration [Member]</t>
  </si>
  <si>
    <t>Other [Member]</t>
  </si>
  <si>
    <t>Included Inter-company Receivable and Payables elimination</t>
  </si>
  <si>
    <t>Risk Management (Details Narrative) - Customer</t>
  </si>
  <si>
    <t>Revenue, Net [Member] | Customer Concentration Risk [Member]</t>
  </si>
  <si>
    <t>Concentration of risk percentage</t>
  </si>
  <si>
    <t>Number of customers accounted</t>
  </si>
  <si>
    <t>Accounts Receivable [Member] | Customer Concentration Risk [Member]</t>
  </si>
  <si>
    <t>Accounts Receivable [Member] | Four Supplier [Member]</t>
  </si>
  <si>
    <t>Accounts Payable [Member] | Four Supplier [Member]</t>
  </si>
  <si>
    <t>Discontinued Operations and Assets Held for Sale (Details Narrative) - USD ($)</t>
  </si>
  <si>
    <t>Regional Recycling of Niagara [Member]</t>
  </si>
  <si>
    <t>Lease term</t>
  </si>
  <si>
    <t>14 years</t>
  </si>
  <si>
    <t>Lease termination description</t>
  </si>
  <si>
    <t>January 15, 2016 effective October 31 with no penalty for early termination</t>
  </si>
  <si>
    <t>Income</t>
  </si>
  <si>
    <t>Regional Recycling of Niagara [Member] | Set Up In 2013 [Member]</t>
  </si>
  <si>
    <t>Debt obligations</t>
  </si>
  <si>
    <t>Javaco [Member]</t>
  </si>
  <si>
    <t>Remaining assets held for sale</t>
  </si>
  <si>
    <t>Discontinued Operations and Assets Held for Sale - Condensed Statements of Operations (Details) - USD ($)</t>
  </si>
  <si>
    <t>Operating expenses</t>
  </si>
  <si>
    <t>Gain from discontinued operations, net of tax</t>
  </si>
  <si>
    <t>Revenue</t>
  </si>
  <si>
    <t>Cost of sales</t>
  </si>
  <si>
    <t>Gross profit</t>
  </si>
  <si>
    <t>Other (income) loss</t>
  </si>
  <si>
    <t>Gain before income taxes</t>
  </si>
  <si>
    <t>Future income tax recover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CAD &quot;#,##0_);_(&quot;CA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11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400000</v>
      </c>
    </row>
    <row r="15" spans="1:4">
      <c r="A15" s="4" t="s">
        <v>25</v>
      </c>
      <c r="C15" s="5" t="n">
        <v>124756158</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0898</v>
      </c>
      <c r="C3" s="6" t="n">
        <v>18488</v>
      </c>
    </row>
    <row r="4" spans="1:3">
      <c r="A4" s="4" t="s">
        <v>33</v>
      </c>
      <c r="B4" s="5" t="n">
        <v>100423</v>
      </c>
      <c r="C4" s="5" t="n">
        <v>100322</v>
      </c>
    </row>
    <row r="5" spans="1:3">
      <c r="A5" s="4" t="s">
        <v>34</v>
      </c>
      <c r="B5" s="5" t="n">
        <v>21950</v>
      </c>
      <c r="C5" s="5" t="n">
        <v>3345</v>
      </c>
    </row>
    <row r="6" spans="1:3">
      <c r="A6" s="4" t="s">
        <v>35</v>
      </c>
      <c r="B6" s="5" t="n">
        <v>14907</v>
      </c>
      <c r="C6" s="5" t="n">
        <v>11698</v>
      </c>
    </row>
    <row r="7" spans="1:3">
      <c r="A7" s="4" t="s">
        <v>36</v>
      </c>
      <c r="B7" s="5" t="n">
        <v>408178</v>
      </c>
      <c r="C7" s="5" t="n">
        <v>133853</v>
      </c>
    </row>
    <row r="8" spans="1:3">
      <c r="A8" s="3" t="s">
        <v>37</v>
      </c>
    </row>
    <row r="9" spans="1:3">
      <c r="A9" s="4" t="s">
        <v>38</v>
      </c>
      <c r="B9" s="5" t="n">
        <v>1552613</v>
      </c>
      <c r="C9" s="5" t="n">
        <v>3775527</v>
      </c>
    </row>
    <row r="10" spans="1:3">
      <c r="A10" s="4" t="s">
        <v>39</v>
      </c>
      <c r="B10" s="5" t="n">
        <v>287124</v>
      </c>
      <c r="C10" s="4" t="s">
        <v>40</v>
      </c>
    </row>
    <row r="11" spans="1:3">
      <c r="A11" s="4" t="s">
        <v>41</v>
      </c>
      <c r="B11" s="5" t="n">
        <v>1839737</v>
      </c>
      <c r="C11" s="5" t="n">
        <v>3775527</v>
      </c>
    </row>
    <row r="12" spans="1:3">
      <c r="A12" s="4" t="s">
        <v>42</v>
      </c>
      <c r="B12" s="5" t="n">
        <v>27662</v>
      </c>
      <c r="C12" s="5" t="n">
        <v>1484438</v>
      </c>
    </row>
    <row r="13" spans="1:3">
      <c r="A13" s="4" t="s">
        <v>43</v>
      </c>
      <c r="B13" s="5" t="n">
        <v>2275577</v>
      </c>
      <c r="C13" s="5" t="n">
        <v>5393818</v>
      </c>
    </row>
    <row r="14" spans="1:3">
      <c r="A14" s="3" t="s">
        <v>44</v>
      </c>
    </row>
    <row r="15" spans="1:3">
      <c r="A15" s="4" t="s">
        <v>45</v>
      </c>
      <c r="B15" s="5" t="n">
        <v>2036469</v>
      </c>
      <c r="C15" s="5" t="n">
        <v>1858666</v>
      </c>
    </row>
    <row r="16" spans="1:3">
      <c r="A16" s="4" t="s">
        <v>46</v>
      </c>
      <c r="B16" s="5" t="n">
        <v>2310679</v>
      </c>
      <c r="C16" s="5" t="n">
        <v>2062480</v>
      </c>
    </row>
    <row r="17" spans="1:3">
      <c r="A17" s="4" t="s">
        <v>47</v>
      </c>
      <c r="B17" s="5" t="n">
        <v>2263328</v>
      </c>
      <c r="C17" s="5" t="n">
        <v>1593291</v>
      </c>
    </row>
    <row r="18" spans="1:3">
      <c r="A18" s="4" t="s">
        <v>48</v>
      </c>
      <c r="B18" s="5" t="n">
        <v>227455</v>
      </c>
      <c r="C18" s="5" t="n">
        <v>262673</v>
      </c>
    </row>
    <row r="19" spans="1:3">
      <c r="A19" s="4" t="s">
        <v>49</v>
      </c>
      <c r="B19" s="5" t="n">
        <v>6837931</v>
      </c>
      <c r="C19" s="5" t="n">
        <v>5777110</v>
      </c>
    </row>
    <row r="20" spans="1:3">
      <c r="A20" s="3" t="s">
        <v>50</v>
      </c>
    </row>
    <row r="21" spans="1:3">
      <c r="A21" s="4" t="s">
        <v>51</v>
      </c>
      <c r="B21" s="5" t="n">
        <v>64000</v>
      </c>
      <c r="C21" s="5" t="n">
        <v>41000</v>
      </c>
    </row>
    <row r="22" spans="1:3">
      <c r="A22" s="4" t="s">
        <v>52</v>
      </c>
      <c r="B22" s="5" t="n">
        <v>5290631</v>
      </c>
      <c r="C22" s="5" t="n">
        <v>4493941</v>
      </c>
    </row>
    <row r="23" spans="1:3">
      <c r="A23" s="4" t="s">
        <v>53</v>
      </c>
      <c r="B23" s="5" t="n">
        <v>595053</v>
      </c>
      <c r="C23" s="4" t="s">
        <v>40</v>
      </c>
    </row>
    <row r="24" spans="1:3">
      <c r="A24" s="4" t="s">
        <v>54</v>
      </c>
      <c r="B24" s="5" t="n">
        <v>5949684</v>
      </c>
      <c r="C24" s="5" t="n">
        <v>4534941</v>
      </c>
    </row>
    <row r="25" spans="1:3">
      <c r="A25" s="4" t="s">
        <v>55</v>
      </c>
      <c r="B25" s="5" t="n">
        <v>12799615</v>
      </c>
      <c r="C25" s="5" t="n">
        <v>10312051</v>
      </c>
    </row>
    <row r="26" spans="1:3">
      <c r="A26" s="4" t="s">
        <v>56</v>
      </c>
      <c r="B26" s="4" t="s">
        <v>40</v>
      </c>
      <c r="C26" s="4" t="s">
        <v>40</v>
      </c>
    </row>
    <row r="27" spans="1:3">
      <c r="A27" s="3" t="s">
        <v>57</v>
      </c>
    </row>
    <row r="28" spans="1:3">
      <c r="A28" s="4" t="s">
        <v>58</v>
      </c>
      <c r="B28" s="5" t="n">
        <v>124756</v>
      </c>
      <c r="C28" s="5" t="n">
        <v>124756</v>
      </c>
    </row>
    <row r="29" spans="1:3">
      <c r="A29" s="4" t="s">
        <v>59</v>
      </c>
      <c r="B29" s="5" t="n">
        <v>67113822</v>
      </c>
      <c r="C29" s="5" t="n">
        <v>66969154</v>
      </c>
    </row>
    <row r="30" spans="1:3">
      <c r="A30" s="4" t="s">
        <v>60</v>
      </c>
      <c r="B30" s="5" t="n">
        <v>193516</v>
      </c>
      <c r="C30" s="5" t="n">
        <v>231954</v>
      </c>
    </row>
    <row r="31" spans="1:3">
      <c r="A31" s="4" t="s">
        <v>61</v>
      </c>
      <c r="B31" s="5" t="n">
        <v>-77944132</v>
      </c>
      <c r="C31" s="5" t="n">
        <v>-72244097</v>
      </c>
    </row>
    <row r="32" spans="1:3">
      <c r="A32" s="4" t="s">
        <v>62</v>
      </c>
      <c r="B32" s="5" t="n">
        <v>-10524038</v>
      </c>
      <c r="C32" s="5" t="n">
        <v>-4918233</v>
      </c>
    </row>
    <row r="33" spans="1:3">
      <c r="A33" s="4" t="s">
        <v>63</v>
      </c>
      <c r="B33" s="6" t="n">
        <v>2275577</v>
      </c>
      <c r="C33" s="6" t="n">
        <v>5393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01</v>
      </c>
      <c r="B10" s="4" t="s">
        <v>259</v>
      </c>
    </row>
    <row r="11" spans="1:2">
      <c r="A11" s="4" t="s">
        <v>204</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08</v>
      </c>
      <c r="B23" s="4" t="s">
        <v>283</v>
      </c>
    </row>
    <row r="24" spans="1:2">
      <c r="A24" s="4" t="s">
        <v>284</v>
      </c>
      <c r="B24" s="4" t="s">
        <v>285</v>
      </c>
    </row>
    <row r="25" spans="1:2">
      <c r="A25" s="4" t="s">
        <v>234</v>
      </c>
      <c r="B25" s="4" t="s">
        <v>286</v>
      </c>
    </row>
    <row r="26" spans="1:2">
      <c r="A26" s="4" t="s">
        <v>287</v>
      </c>
      <c r="B26" s="4" t="s">
        <v>288</v>
      </c>
    </row>
    <row r="27" spans="1:2">
      <c r="A27" s="4" t="s">
        <v>289</v>
      </c>
      <c r="B27" s="4" t="s">
        <v>290</v>
      </c>
    </row>
    <row r="28" spans="1:2">
      <c r="A28" s="4" t="s">
        <v>291</v>
      </c>
      <c r="B28" s="4" t="s">
        <v>292</v>
      </c>
    </row>
    <row r="29" spans="1:2">
      <c r="A29" s="4" t="s">
        <v>293</v>
      </c>
      <c r="B29"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05</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0</v>
      </c>
    </row>
    <row r="2" spans="1:3">
      <c r="A2" s="3" t="s">
        <v>65</v>
      </c>
    </row>
    <row r="3" spans="1:3">
      <c r="A3" s="4" t="s">
        <v>66</v>
      </c>
      <c r="B3" s="6" t="n">
        <v>22994</v>
      </c>
      <c r="C3" s="6" t="n">
        <v>22994</v>
      </c>
    </row>
    <row r="4" spans="1:3">
      <c r="A4" s="4" t="s">
        <v>67</v>
      </c>
      <c r="B4" s="7" t="n">
        <v>0.001</v>
      </c>
      <c r="C4" s="7" t="n">
        <v>0.001</v>
      </c>
    </row>
    <row r="5" spans="1:3">
      <c r="A5" s="4" t="s">
        <v>68</v>
      </c>
      <c r="B5" s="5" t="n">
        <v>250000000</v>
      </c>
      <c r="C5" s="5" t="n">
        <v>250000000</v>
      </c>
    </row>
    <row r="6" spans="1:3">
      <c r="A6" s="4" t="s">
        <v>69</v>
      </c>
      <c r="B6" s="5" t="n">
        <v>124756158</v>
      </c>
      <c r="C6" s="5" t="n">
        <v>124756158</v>
      </c>
    </row>
    <row r="7" spans="1:3">
      <c r="A7" s="4" t="s">
        <v>70</v>
      </c>
      <c r="B7" s="5" t="n">
        <v>124756158</v>
      </c>
      <c r="C7" s="5" t="n">
        <v>12475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row>
    <row r="6" spans="1:2">
      <c r="A6" s="4" t="s">
        <v>336</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35</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41</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46</v>
      </c>
      <c r="B1" s="2" t="s">
        <v>347</v>
      </c>
      <c r="C1" s="2" t="s">
        <v>1</v>
      </c>
    </row>
    <row r="2" spans="1:4">
      <c r="B2" s="2" t="s">
        <v>348</v>
      </c>
      <c r="C2" s="2" t="s">
        <v>2</v>
      </c>
      <c r="D2" s="2" t="s">
        <v>30</v>
      </c>
    </row>
    <row r="3" spans="1:4">
      <c r="A3" s="4" t="s">
        <v>94</v>
      </c>
      <c r="C3" s="6" t="n">
        <v>5700035</v>
      </c>
      <c r="D3" s="6" t="n">
        <v>4523762</v>
      </c>
    </row>
    <row r="4" spans="1:4">
      <c r="A4" s="4" t="s">
        <v>349</v>
      </c>
      <c r="C4" s="5" t="n">
        <v>6429753</v>
      </c>
    </row>
    <row r="5" spans="1:4">
      <c r="A5" s="4" t="s">
        <v>61</v>
      </c>
      <c r="C5" s="6" t="n">
        <v>77944132</v>
      </c>
      <c r="D5" s="6" t="n">
        <v>72244097</v>
      </c>
    </row>
    <row r="6" spans="1:4">
      <c r="A6" s="4" t="s">
        <v>350</v>
      </c>
    </row>
    <row r="7" spans="1:4">
      <c r="A7" s="4" t="s">
        <v>351</v>
      </c>
      <c r="B7" s="4" t="s">
        <v>352</v>
      </c>
    </row>
    <row r="8" spans="1:4">
      <c r="A8" s="4" t="s">
        <v>353</v>
      </c>
      <c r="B8" s="5" t="n">
        <v>31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1"/>
  </cols>
  <sheetData>
    <row r="1" spans="1:4">
      <c r="A1" s="1" t="s">
        <v>354</v>
      </c>
      <c r="B1" s="2" t="s">
        <v>1</v>
      </c>
    </row>
    <row r="2" spans="1:4">
      <c r="B2" s="2" t="s">
        <v>355</v>
      </c>
      <c r="C2" s="2" t="s">
        <v>356</v>
      </c>
      <c r="D2" s="2" t="s">
        <v>357</v>
      </c>
    </row>
    <row r="3" spans="1:4">
      <c r="A3" s="4" t="s">
        <v>32</v>
      </c>
      <c r="B3" s="6" t="n">
        <v>270898</v>
      </c>
      <c r="C3" s="6" t="n">
        <v>18488</v>
      </c>
      <c r="D3" s="6" t="n">
        <v>179652</v>
      </c>
    </row>
    <row r="4" spans="1:4">
      <c r="A4" s="4" t="s">
        <v>358</v>
      </c>
      <c r="B4" s="5" t="n">
        <v>100423</v>
      </c>
      <c r="C4" s="5" t="n">
        <v>100322</v>
      </c>
    </row>
    <row r="5" spans="1:4">
      <c r="A5" s="4" t="s">
        <v>359</v>
      </c>
      <c r="B5" s="5" t="n">
        <v>22994</v>
      </c>
      <c r="C5" s="5" t="n">
        <v>22994</v>
      </c>
    </row>
    <row r="6" spans="1:4">
      <c r="A6" s="4" t="s">
        <v>360</v>
      </c>
      <c r="B6" s="5" t="n">
        <v>3088315</v>
      </c>
      <c r="C6" s="5" t="n">
        <v>593060</v>
      </c>
    </row>
    <row r="7" spans="1:4">
      <c r="A7" s="4" t="s">
        <v>361</v>
      </c>
      <c r="B7" s="6" t="n">
        <v>57530</v>
      </c>
    </row>
    <row r="8" spans="1:4">
      <c r="A8" s="4" t="s">
        <v>362</v>
      </c>
      <c r="B8" s="4" t="s">
        <v>363</v>
      </c>
    </row>
    <row r="9" spans="1:4">
      <c r="A9" s="4" t="s">
        <v>364</v>
      </c>
      <c r="B9" s="6" t="n">
        <v>64000</v>
      </c>
      <c r="C9" s="5" t="n">
        <v>41000</v>
      </c>
    </row>
    <row r="10" spans="1:4">
      <c r="A10" s="4" t="s">
        <v>365</v>
      </c>
      <c r="B10" s="5" t="n">
        <v>0</v>
      </c>
      <c r="C10" s="5" t="n">
        <v>147</v>
      </c>
    </row>
    <row r="11" spans="1:4">
      <c r="A11" s="4" t="s">
        <v>366</v>
      </c>
      <c r="B11" s="5" t="n">
        <v>0</v>
      </c>
      <c r="C11" s="5" t="n">
        <v>1868</v>
      </c>
    </row>
    <row r="12" spans="1:4">
      <c r="A12" s="4" t="s">
        <v>367</v>
      </c>
      <c r="B12" s="4" t="s">
        <v>40</v>
      </c>
      <c r="C12" s="5" t="n">
        <v>1653</v>
      </c>
    </row>
    <row r="13" spans="1:4">
      <c r="A13" s="4" t="s">
        <v>368</v>
      </c>
      <c r="B13" s="5" t="n">
        <v>100</v>
      </c>
      <c r="C13" s="5" t="n">
        <v>7320</v>
      </c>
    </row>
    <row r="14" spans="1:4">
      <c r="A14" s="4" t="s">
        <v>369</v>
      </c>
      <c r="B14" s="4" t="s">
        <v>40</v>
      </c>
      <c r="C14" s="4" t="s">
        <v>40</v>
      </c>
    </row>
    <row r="15" spans="1:4">
      <c r="A15" s="4" t="s">
        <v>370</v>
      </c>
    </row>
    <row r="16" spans="1:4">
      <c r="A16" s="4" t="s">
        <v>371</v>
      </c>
      <c r="B16" s="4" t="s">
        <v>372</v>
      </c>
    </row>
    <row r="17" spans="1:4">
      <c r="A17" s="4" t="s">
        <v>373</v>
      </c>
      <c r="B17" s="5" t="n">
        <v>4</v>
      </c>
    </row>
    <row r="18" spans="1:4">
      <c r="A18" s="4" t="s">
        <v>374</v>
      </c>
    </row>
    <row r="19" spans="1:4">
      <c r="A19" s="4" t="s">
        <v>371</v>
      </c>
      <c r="C19" s="4" t="s">
        <v>375</v>
      </c>
    </row>
    <row r="20" spans="1:4">
      <c r="A20" s="4" t="s">
        <v>373</v>
      </c>
      <c r="C20" s="5" t="n">
        <v>5</v>
      </c>
    </row>
    <row r="21" spans="1:4">
      <c r="A21" s="4" t="s">
        <v>376</v>
      </c>
    </row>
    <row r="22" spans="1:4">
      <c r="A22" s="4" t="s">
        <v>371</v>
      </c>
      <c r="B22" s="4" t="s">
        <v>377</v>
      </c>
      <c r="C22" s="4" t="s">
        <v>377</v>
      </c>
    </row>
    <row r="23" spans="1:4">
      <c r="A23" s="4" t="s">
        <v>378</v>
      </c>
      <c r="B23" s="5" t="n">
        <v>1</v>
      </c>
      <c r="C23" s="5" t="n">
        <v>1</v>
      </c>
    </row>
    <row r="24" spans="1:4">
      <c r="A24" s="4" t="s">
        <v>379</v>
      </c>
    </row>
    <row r="25" spans="1:4">
      <c r="A25" s="4" t="s">
        <v>371</v>
      </c>
      <c r="B25" s="4" t="s">
        <v>377</v>
      </c>
      <c r="C25" s="4" t="s">
        <v>377</v>
      </c>
    </row>
    <row r="26" spans="1:4">
      <c r="A26" s="4" t="s">
        <v>378</v>
      </c>
      <c r="B26" s="5" t="n">
        <v>1</v>
      </c>
      <c r="C26" s="5" t="n">
        <v>1</v>
      </c>
    </row>
    <row r="27" spans="1:4">
      <c r="A27" s="4" t="s">
        <v>380</v>
      </c>
    </row>
    <row r="28" spans="1:4">
      <c r="A28" s="4" t="s">
        <v>381</v>
      </c>
      <c r="B28" s="5" t="n">
        <v>14950000</v>
      </c>
      <c r="C28" s="5" t="n">
        <v>14350000</v>
      </c>
    </row>
    <row r="29" spans="1:4">
      <c r="A29" s="4" t="s">
        <v>382</v>
      </c>
    </row>
    <row r="30" spans="1:4">
      <c r="A30" s="4" t="s">
        <v>381</v>
      </c>
      <c r="B30" s="5" t="n">
        <v>6650000</v>
      </c>
      <c r="C30" s="5" t="n">
        <v>162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v>
      </c>
      <c r="C1" s="2" t="s">
        <v>1</v>
      </c>
    </row>
    <row r="2" spans="1:4">
      <c r="C2" s="2" t="s">
        <v>2</v>
      </c>
      <c r="D2" s="2" t="s">
        <v>30</v>
      </c>
    </row>
    <row r="3" spans="1:4">
      <c r="A3" s="3" t="s">
        <v>72</v>
      </c>
    </row>
    <row r="4" spans="1:4">
      <c r="A4" s="4" t="s">
        <v>73</v>
      </c>
      <c r="C4" s="4" t="s">
        <v>40</v>
      </c>
      <c r="D4" s="4" t="s">
        <v>40</v>
      </c>
    </row>
    <row r="5" spans="1:4">
      <c r="A5" s="4" t="s">
        <v>74</v>
      </c>
      <c r="C5" s="5" t="n">
        <v>21950</v>
      </c>
      <c r="D5" s="5" t="n">
        <v>16728</v>
      </c>
    </row>
    <row r="6" spans="1:4">
      <c r="A6" s="4" t="s">
        <v>75</v>
      </c>
      <c r="C6" s="5" t="n">
        <v>21950</v>
      </c>
      <c r="D6" s="5" t="n">
        <v>16728</v>
      </c>
    </row>
    <row r="7" spans="1:4">
      <c r="A7" s="3" t="s">
        <v>76</v>
      </c>
    </row>
    <row r="8" spans="1:4">
      <c r="A8" s="4" t="s">
        <v>73</v>
      </c>
      <c r="C8" s="4" t="s">
        <v>40</v>
      </c>
      <c r="D8" s="4" t="s">
        <v>40</v>
      </c>
    </row>
    <row r="9" spans="1:4">
      <c r="A9" s="4" t="s">
        <v>74</v>
      </c>
      <c r="C9" s="5" t="n">
        <v>8438</v>
      </c>
      <c r="D9" s="5" t="n">
        <v>6435</v>
      </c>
    </row>
    <row r="10" spans="1:4">
      <c r="A10" s="4" t="s">
        <v>77</v>
      </c>
      <c r="C10" s="5" t="n">
        <v>8438</v>
      </c>
      <c r="D10" s="5" t="n">
        <v>6435</v>
      </c>
    </row>
    <row r="11" spans="1:4">
      <c r="A11" s="4" t="s">
        <v>78</v>
      </c>
      <c r="C11" s="5" t="n">
        <v>13512</v>
      </c>
      <c r="D11" s="5" t="n">
        <v>10293</v>
      </c>
    </row>
    <row r="12" spans="1:4">
      <c r="A12" s="3" t="s">
        <v>79</v>
      </c>
    </row>
    <row r="13" spans="1:4">
      <c r="A13" s="4" t="s">
        <v>80</v>
      </c>
      <c r="C13" s="5" t="n">
        <v>126500</v>
      </c>
      <c r="D13" s="5" t="n">
        <v>614330</v>
      </c>
    </row>
    <row r="14" spans="1:4">
      <c r="A14" s="4" t="s">
        <v>81</v>
      </c>
      <c r="C14" s="5" t="n">
        <v>664830</v>
      </c>
      <c r="D14" s="5" t="n">
        <v>886965</v>
      </c>
    </row>
    <row r="15" spans="1:4">
      <c r="A15" s="4" t="s">
        <v>74</v>
      </c>
      <c r="C15" s="5" t="n">
        <v>278098</v>
      </c>
      <c r="D15" s="5" t="n">
        <v>805547</v>
      </c>
    </row>
    <row r="16" spans="1:4">
      <c r="A16" s="4" t="s">
        <v>82</v>
      </c>
      <c r="C16" s="5" t="n">
        <v>773930</v>
      </c>
      <c r="D16" s="5" t="n">
        <v>928533</v>
      </c>
    </row>
    <row r="17" spans="1:4">
      <c r="A17" s="4" t="s">
        <v>83</v>
      </c>
      <c r="C17" s="4" t="s">
        <v>40</v>
      </c>
      <c r="D17" s="5" t="n">
        <v>85602</v>
      </c>
    </row>
    <row r="18" spans="1:4">
      <c r="A18" s="4" t="s">
        <v>84</v>
      </c>
      <c r="C18" s="4" t="s">
        <v>40</v>
      </c>
      <c r="D18" s="5" t="n">
        <v>1653</v>
      </c>
    </row>
    <row r="19" spans="1:4">
      <c r="A19" s="4" t="s">
        <v>85</v>
      </c>
      <c r="C19" s="5" t="n">
        <v>1843358</v>
      </c>
      <c r="D19" s="5" t="n">
        <v>3322630</v>
      </c>
    </row>
    <row r="20" spans="1:4">
      <c r="A20" s="4" t="s">
        <v>86</v>
      </c>
      <c r="C20" s="5" t="n">
        <v>-1829846</v>
      </c>
      <c r="D20" s="5" t="n">
        <v>-3312337</v>
      </c>
    </row>
    <row r="21" spans="1:4">
      <c r="A21" s="3" t="s">
        <v>87</v>
      </c>
    </row>
    <row r="22" spans="1:4">
      <c r="A22" s="4" t="s">
        <v>88</v>
      </c>
      <c r="C22" s="5" t="n">
        <v>-3088315</v>
      </c>
      <c r="D22" s="5" t="n">
        <v>-593060</v>
      </c>
    </row>
    <row r="23" spans="1:4">
      <c r="A23" s="4" t="s">
        <v>89</v>
      </c>
      <c r="C23" s="5" t="n">
        <v>-780675</v>
      </c>
      <c r="D23" s="5" t="n">
        <v>-618278</v>
      </c>
    </row>
    <row r="24" spans="1:4">
      <c r="A24" s="4" t="s">
        <v>90</v>
      </c>
      <c r="C24" s="5" t="n">
        <v>-1199</v>
      </c>
      <c r="D24" s="5" t="n">
        <v>-87</v>
      </c>
    </row>
    <row r="25" spans="1:4">
      <c r="A25" s="4" t="s">
        <v>91</v>
      </c>
      <c r="C25" s="5" t="n">
        <v>-3870189</v>
      </c>
      <c r="D25" s="5" t="n">
        <v>-1211425</v>
      </c>
    </row>
    <row r="26" spans="1:4">
      <c r="A26" s="4" t="s">
        <v>92</v>
      </c>
      <c r="C26" s="5" t="n">
        <v>-5700035</v>
      </c>
      <c r="D26" s="5" t="n">
        <v>-4523762</v>
      </c>
    </row>
    <row r="27" spans="1:4">
      <c r="A27" s="4" t="s">
        <v>93</v>
      </c>
      <c r="C27" s="4" t="s">
        <v>40</v>
      </c>
      <c r="D27" s="4" t="s">
        <v>40</v>
      </c>
    </row>
    <row r="28" spans="1:4">
      <c r="A28" s="4" t="s">
        <v>94</v>
      </c>
      <c r="C28" s="5" t="n">
        <v>-5700035</v>
      </c>
      <c r="D28" s="5" t="n">
        <v>-4523762</v>
      </c>
    </row>
    <row r="29" spans="1:4">
      <c r="A29" s="4" t="s">
        <v>95</v>
      </c>
      <c r="C29" s="4" t="s">
        <v>40</v>
      </c>
      <c r="D29" s="5" t="n">
        <v>199452</v>
      </c>
    </row>
    <row r="30" spans="1:4">
      <c r="A30" s="4" t="s">
        <v>96</v>
      </c>
      <c r="C30" s="6" t="n">
        <v>-5700035</v>
      </c>
      <c r="D30" s="6" t="n">
        <v>-4324310</v>
      </c>
    </row>
    <row r="31" spans="1:4">
      <c r="A31" s="3" t="s">
        <v>97</v>
      </c>
    </row>
    <row r="32" spans="1:4">
      <c r="A32" s="4" t="s">
        <v>98</v>
      </c>
      <c r="C32" s="7" t="n">
        <v>-0.045</v>
      </c>
      <c r="D32" s="8" t="n">
        <v>-0.04</v>
      </c>
    </row>
    <row r="33" spans="1:4">
      <c r="A33" s="4" t="s">
        <v>99</v>
      </c>
      <c r="B33" s="4" t="s">
        <v>100</v>
      </c>
      <c r="C33" s="4" t="s">
        <v>40</v>
      </c>
      <c r="D33" s="4" t="s">
        <v>40</v>
      </c>
    </row>
    <row r="34" spans="1:4">
      <c r="A34" s="4" t="s">
        <v>101</v>
      </c>
      <c r="C34" s="7" t="n">
        <v>-0.045</v>
      </c>
      <c r="D34" s="8" t="n">
        <v>-0.04</v>
      </c>
    </row>
    <row r="35" spans="1:4">
      <c r="A35" s="3" t="s">
        <v>102</v>
      </c>
    </row>
    <row r="36" spans="1:4">
      <c r="A36" s="4" t="s">
        <v>103</v>
      </c>
      <c r="C36" s="5" t="n">
        <v>124756158</v>
      </c>
      <c r="D36" s="5" t="n">
        <v>120826786</v>
      </c>
    </row>
    <row r="37" spans="1:4"/>
    <row r="38" spans="1:4">
      <c r="A38" s="4" t="s">
        <v>100</v>
      </c>
      <c r="B38" s="4" t="s">
        <v>104</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3"/>
  </cols>
  <sheetData>
    <row r="1" spans="1:2">
      <c r="A1" s="1" t="s">
        <v>383</v>
      </c>
      <c r="B1" s="2" t="s">
        <v>1</v>
      </c>
    </row>
    <row r="2" spans="1:2">
      <c r="B2" s="2" t="s">
        <v>2</v>
      </c>
    </row>
    <row r="3" spans="1:2">
      <c r="A3" s="4" t="s">
        <v>384</v>
      </c>
    </row>
    <row r="4" spans="1:2">
      <c r="A4" s="4" t="s">
        <v>385</v>
      </c>
      <c r="B4" s="4" t="s">
        <v>386</v>
      </c>
    </row>
    <row r="5" spans="1:2">
      <c r="A5" s="4" t="s">
        <v>387</v>
      </c>
    </row>
    <row r="6" spans="1:2">
      <c r="A6" s="4" t="s">
        <v>388</v>
      </c>
      <c r="B6" s="4" t="s">
        <v>389</v>
      </c>
    </row>
    <row r="7" spans="1:2">
      <c r="A7" s="4" t="s">
        <v>390</v>
      </c>
    </row>
    <row r="8" spans="1:2">
      <c r="A8" s="4" t="s">
        <v>388</v>
      </c>
      <c r="B8" s="4" t="s">
        <v>391</v>
      </c>
    </row>
    <row r="9" spans="1:2">
      <c r="A9" s="4" t="s">
        <v>392</v>
      </c>
    </row>
    <row r="10" spans="1:2">
      <c r="A10" s="4" t="s">
        <v>388</v>
      </c>
      <c r="B10" s="4" t="s">
        <v>393</v>
      </c>
    </row>
    <row r="11" spans="1:2">
      <c r="A11" s="4" t="s">
        <v>394</v>
      </c>
    </row>
    <row r="12" spans="1:2">
      <c r="A12" s="4" t="s">
        <v>388</v>
      </c>
      <c r="B12" s="4" t="s">
        <v>395</v>
      </c>
    </row>
    <row r="13" spans="1:2">
      <c r="A13" s="4" t="s">
        <v>396</v>
      </c>
    </row>
    <row r="14" spans="1:2">
      <c r="A14" s="4" t="s">
        <v>388</v>
      </c>
      <c r="B1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8</v>
      </c>
      <c r="B1" s="2" t="s">
        <v>2</v>
      </c>
      <c r="C1" s="2" t="s">
        <v>30</v>
      </c>
    </row>
    <row r="2" spans="1:3">
      <c r="A2" s="3" t="s">
        <v>202</v>
      </c>
    </row>
    <row r="3" spans="1:3">
      <c r="A3" s="4" t="s">
        <v>399</v>
      </c>
      <c r="B3" s="6" t="n">
        <v>410089</v>
      </c>
      <c r="C3" s="6" t="n">
        <v>410540</v>
      </c>
    </row>
    <row r="4" spans="1:3">
      <c r="A4" s="4" t="s">
        <v>400</v>
      </c>
      <c r="B4" s="5" t="n">
        <v>2039</v>
      </c>
      <c r="C4" s="5" t="n">
        <v>2039</v>
      </c>
    </row>
    <row r="5" spans="1:3">
      <c r="A5" s="4" t="s">
        <v>401</v>
      </c>
      <c r="B5" s="5" t="n">
        <v>-412128</v>
      </c>
      <c r="C5" s="6" t="n">
        <v>-412128</v>
      </c>
    </row>
    <row r="6" spans="1:3">
      <c r="A6" s="4" t="s">
        <v>402</v>
      </c>
      <c r="B6" s="4" t="s">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03</v>
      </c>
      <c r="B1" s="2" t="s">
        <v>1</v>
      </c>
    </row>
    <row r="2" spans="1:3">
      <c r="B2" s="2" t="s">
        <v>2</v>
      </c>
      <c r="C2" s="2" t="s">
        <v>30</v>
      </c>
    </row>
    <row r="3" spans="1:3">
      <c r="A3" s="4" t="s">
        <v>404</v>
      </c>
      <c r="B3" s="6" t="n">
        <v>578108</v>
      </c>
      <c r="C3" s="6" t="n">
        <v>733613</v>
      </c>
    </row>
    <row r="4" spans="1:3">
      <c r="A4" s="4" t="s">
        <v>405</v>
      </c>
      <c r="B4" s="5" t="n">
        <v>3088315</v>
      </c>
      <c r="C4" s="5" t="n">
        <v>593060</v>
      </c>
    </row>
    <row r="5" spans="1:3">
      <c r="A5" s="4" t="s">
        <v>406</v>
      </c>
      <c r="B5" s="5" t="n">
        <v>287124</v>
      </c>
      <c r="C5" s="4" t="s">
        <v>40</v>
      </c>
    </row>
    <row r="6" spans="1:3">
      <c r="A6" s="4" t="s">
        <v>407</v>
      </c>
    </row>
    <row r="7" spans="1:3">
      <c r="A7" s="4" t="s">
        <v>408</v>
      </c>
      <c r="B7" s="5" t="n">
        <v>579217</v>
      </c>
      <c r="C7" s="5" t="n">
        <v>734797</v>
      </c>
    </row>
    <row r="8" spans="1:3">
      <c r="A8" s="4" t="s">
        <v>409</v>
      </c>
      <c r="B8" s="5" t="n">
        <v>43747</v>
      </c>
      <c r="C8" s="5" t="n">
        <v>45412</v>
      </c>
    </row>
    <row r="9" spans="1:3">
      <c r="A9" s="4" t="s">
        <v>410</v>
      </c>
    </row>
    <row r="10" spans="1:3">
      <c r="A10" s="4" t="s">
        <v>404</v>
      </c>
      <c r="B10" s="5" t="n">
        <v>7608</v>
      </c>
      <c r="C10" s="6" t="n">
        <v>5706</v>
      </c>
    </row>
    <row r="11" spans="1:3">
      <c r="A11" s="4" t="s">
        <v>411</v>
      </c>
    </row>
    <row r="12" spans="1:3">
      <c r="A12" s="4" t="s">
        <v>406</v>
      </c>
      <c r="B12" s="6" t="n">
        <v>2578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4" t="s">
        <v>413</v>
      </c>
      <c r="B2" s="6" t="n">
        <v>1552613</v>
      </c>
      <c r="C2" s="6" t="n">
        <v>3775527</v>
      </c>
    </row>
    <row r="3" spans="1:3">
      <c r="A3" s="4" t="s">
        <v>414</v>
      </c>
      <c r="B3" s="5" t="n">
        <v>-1951360</v>
      </c>
      <c r="C3" s="5" t="n">
        <v>-2837163</v>
      </c>
    </row>
    <row r="4" spans="1:3">
      <c r="A4" s="4" t="s">
        <v>415</v>
      </c>
      <c r="B4" s="5" t="n">
        <v>1839737</v>
      </c>
      <c r="C4" s="5" t="n">
        <v>3775527</v>
      </c>
    </row>
    <row r="5" spans="1:3">
      <c r="A5" s="4" t="s">
        <v>384</v>
      </c>
    </row>
    <row r="6" spans="1:3">
      <c r="A6" s="4" t="s">
        <v>413</v>
      </c>
      <c r="B6" s="5" t="n">
        <v>218054</v>
      </c>
      <c r="C6" s="5" t="n">
        <v>216854</v>
      </c>
    </row>
    <row r="7" spans="1:3">
      <c r="A7" s="4" t="s">
        <v>414</v>
      </c>
      <c r="B7" s="5" t="n">
        <v>-32029</v>
      </c>
      <c r="C7" s="5" t="n">
        <v>-23096</v>
      </c>
    </row>
    <row r="8" spans="1:3">
      <c r="A8" s="4" t="s">
        <v>415</v>
      </c>
      <c r="B8" s="5" t="n">
        <v>186025</v>
      </c>
      <c r="C8" s="5" t="n">
        <v>193758</v>
      </c>
    </row>
    <row r="9" spans="1:3">
      <c r="A9" s="4" t="s">
        <v>416</v>
      </c>
    </row>
    <row r="10" spans="1:3">
      <c r="A10" s="4" t="s">
        <v>413</v>
      </c>
      <c r="B10" s="5" t="n">
        <v>1738414</v>
      </c>
      <c r="C10" s="5" t="n">
        <v>4190838</v>
      </c>
    </row>
    <row r="11" spans="1:3">
      <c r="A11" s="4" t="s">
        <v>414</v>
      </c>
      <c r="B11" s="5" t="n">
        <v>-1539203</v>
      </c>
      <c r="C11" s="5" t="n">
        <v>-2463173</v>
      </c>
    </row>
    <row r="12" spans="1:3">
      <c r="A12" s="4" t="s">
        <v>415</v>
      </c>
      <c r="B12" s="5" t="n">
        <v>199211</v>
      </c>
      <c r="C12" s="5" t="n">
        <v>1727665</v>
      </c>
    </row>
    <row r="13" spans="1:3">
      <c r="A13" s="4" t="s">
        <v>392</v>
      </c>
    </row>
    <row r="14" spans="1:3">
      <c r="A14" s="4" t="s">
        <v>413</v>
      </c>
      <c r="B14" s="5" t="n">
        <v>16368</v>
      </c>
      <c r="C14" s="5" t="n">
        <v>16368</v>
      </c>
    </row>
    <row r="15" spans="1:3">
      <c r="A15" s="4" t="s">
        <v>414</v>
      </c>
      <c r="B15" s="5" t="n">
        <v>-16368</v>
      </c>
      <c r="C15" s="5" t="n">
        <v>-16068</v>
      </c>
    </row>
    <row r="16" spans="1:3">
      <c r="A16" s="4" t="s">
        <v>415</v>
      </c>
      <c r="B16" s="4" t="s">
        <v>40</v>
      </c>
      <c r="C16" s="5" t="n">
        <v>300</v>
      </c>
    </row>
    <row r="17" spans="1:3">
      <c r="A17" s="4" t="s">
        <v>417</v>
      </c>
    </row>
    <row r="18" spans="1:3">
      <c r="A18" s="4" t="s">
        <v>413</v>
      </c>
      <c r="B18" s="5" t="n">
        <v>273118</v>
      </c>
      <c r="C18" s="5" t="n">
        <v>273118</v>
      </c>
    </row>
    <row r="19" spans="1:3">
      <c r="A19" s="4" t="s">
        <v>414</v>
      </c>
      <c r="B19" s="4" t="s">
        <v>40</v>
      </c>
      <c r="C19" s="4" t="s">
        <v>40</v>
      </c>
    </row>
    <row r="20" spans="1:3">
      <c r="A20" s="4" t="s">
        <v>415</v>
      </c>
      <c r="B20" s="5" t="n">
        <v>273118</v>
      </c>
      <c r="C20" s="5" t="n">
        <v>273118</v>
      </c>
    </row>
    <row r="21" spans="1:3">
      <c r="A21" s="4" t="s">
        <v>418</v>
      </c>
    </row>
    <row r="22" spans="1:3">
      <c r="A22" s="4" t="s">
        <v>413</v>
      </c>
      <c r="B22" s="5" t="n">
        <v>58363</v>
      </c>
      <c r="C22" s="5" t="n">
        <v>36594</v>
      </c>
    </row>
    <row r="23" spans="1:3">
      <c r="A23" s="4" t="s">
        <v>414</v>
      </c>
      <c r="B23" s="5" t="n">
        <v>-7101</v>
      </c>
      <c r="C23" s="5" t="n">
        <v>-5549</v>
      </c>
    </row>
    <row r="24" spans="1:3">
      <c r="A24" s="4" t="s">
        <v>415</v>
      </c>
      <c r="B24" s="5" t="n">
        <v>51262</v>
      </c>
      <c r="C24" s="5" t="n">
        <v>31045</v>
      </c>
    </row>
    <row r="25" spans="1:3">
      <c r="A25" s="4" t="s">
        <v>419</v>
      </c>
    </row>
    <row r="26" spans="1:3">
      <c r="A26" s="4" t="s">
        <v>413</v>
      </c>
      <c r="B26" s="5" t="n">
        <v>1433523</v>
      </c>
      <c r="C26" s="5" t="n">
        <v>1433523</v>
      </c>
    </row>
    <row r="27" spans="1:3">
      <c r="A27" s="4" t="s">
        <v>414</v>
      </c>
      <c r="B27" s="5" t="n">
        <v>-312912</v>
      </c>
      <c r="C27" s="5" t="n">
        <v>-249001</v>
      </c>
    </row>
    <row r="28" spans="1:3">
      <c r="A28" s="4" t="s">
        <v>415</v>
      </c>
      <c r="B28" s="5" t="n">
        <v>1120611</v>
      </c>
      <c r="C28" s="5" t="n">
        <v>1184522</v>
      </c>
    </row>
    <row r="29" spans="1:3">
      <c r="A29" s="4" t="s">
        <v>420</v>
      </c>
    </row>
    <row r="30" spans="1:3">
      <c r="A30" s="4" t="s">
        <v>413</v>
      </c>
      <c r="B30" s="5" t="n">
        <v>53257</v>
      </c>
      <c r="C30" s="5" t="n">
        <v>73757</v>
      </c>
    </row>
    <row r="31" spans="1:3">
      <c r="A31" s="4" t="s">
        <v>414</v>
      </c>
      <c r="B31" s="5" t="n">
        <v>-43747</v>
      </c>
      <c r="C31" s="5" t="n">
        <v>-45412</v>
      </c>
    </row>
    <row r="32" spans="1:3">
      <c r="A32" s="4" t="s">
        <v>415</v>
      </c>
      <c r="B32" s="6" t="n">
        <v>9510</v>
      </c>
      <c r="C32" s="5" t="n">
        <v>28345</v>
      </c>
    </row>
    <row r="33" spans="1:3">
      <c r="A33" s="4" t="s">
        <v>421</v>
      </c>
    </row>
    <row r="34" spans="1:3">
      <c r="A34" s="4" t="s">
        <v>413</v>
      </c>
      <c r="C34" s="5" t="n">
        <v>197322</v>
      </c>
    </row>
    <row r="35" spans="1:3">
      <c r="A35" s="4" t="s">
        <v>414</v>
      </c>
      <c r="C35" s="4" t="s">
        <v>40</v>
      </c>
    </row>
    <row r="36" spans="1:3">
      <c r="A36" s="4" t="s">
        <v>415</v>
      </c>
      <c r="C36" s="5" t="n">
        <v>197322</v>
      </c>
    </row>
    <row r="37" spans="1:3">
      <c r="A37" s="4" t="s">
        <v>422</v>
      </c>
    </row>
    <row r="38" spans="1:3">
      <c r="A38" s="4" t="s">
        <v>413</v>
      </c>
      <c r="C38" s="5" t="n">
        <v>174316</v>
      </c>
    </row>
    <row r="39" spans="1:3">
      <c r="A39" s="4" t="s">
        <v>414</v>
      </c>
      <c r="C39" s="5" t="n">
        <v>-34863</v>
      </c>
    </row>
    <row r="40" spans="1:3">
      <c r="A40" s="4" t="s">
        <v>415</v>
      </c>
      <c r="C40" s="6" t="n">
        <v>1394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3</v>
      </c>
      <c r="B1" s="2" t="s">
        <v>1</v>
      </c>
    </row>
    <row r="2" spans="1:3">
      <c r="B2" s="2" t="s">
        <v>2</v>
      </c>
      <c r="C2" s="2" t="s">
        <v>30</v>
      </c>
    </row>
    <row r="3" spans="1:3">
      <c r="A3" s="4" t="s">
        <v>424</v>
      </c>
      <c r="B3" s="4" t="s">
        <v>425</v>
      </c>
      <c r="C3" s="4" t="s">
        <v>425</v>
      </c>
    </row>
    <row r="4" spans="1:3">
      <c r="A4" s="4" t="s">
        <v>426</v>
      </c>
      <c r="B4" s="4" t="s">
        <v>40</v>
      </c>
      <c r="C4" s="4" t="s">
        <v>40</v>
      </c>
    </row>
    <row r="5" spans="1:3">
      <c r="A5" s="4" t="s">
        <v>427</v>
      </c>
      <c r="B5" s="5" t="n">
        <v>5700035</v>
      </c>
      <c r="C5" s="5" t="n">
        <v>4523762</v>
      </c>
    </row>
    <row r="6" spans="1:3">
      <c r="A6" s="4" t="s">
        <v>428</v>
      </c>
      <c r="B6" s="6" t="n">
        <v>0</v>
      </c>
      <c r="C6" s="5" t="n">
        <v>199452</v>
      </c>
    </row>
    <row r="7" spans="1:3">
      <c r="A7" s="4" t="s">
        <v>429</v>
      </c>
      <c r="B7" s="4" t="s">
        <v>430</v>
      </c>
    </row>
    <row r="8" spans="1:3">
      <c r="A8" s="4" t="s">
        <v>431</v>
      </c>
      <c r="B8" s="4" t="s">
        <v>40</v>
      </c>
      <c r="C8" s="4" t="s">
        <v>40</v>
      </c>
    </row>
    <row r="9" spans="1:3">
      <c r="A9" s="4" t="s">
        <v>432</v>
      </c>
    </row>
    <row r="10" spans="1:3">
      <c r="A10" s="4" t="s">
        <v>424</v>
      </c>
      <c r="B10" s="4" t="s">
        <v>433</v>
      </c>
      <c r="C10" s="4" t="s">
        <v>433</v>
      </c>
    </row>
    <row r="11" spans="1:3">
      <c r="A11" s="4" t="s">
        <v>434</v>
      </c>
    </row>
    <row r="12" spans="1:3">
      <c r="A12" s="4" t="s">
        <v>424</v>
      </c>
      <c r="B12" s="4" t="s">
        <v>433</v>
      </c>
      <c r="C12" s="4" t="s">
        <v>4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5</v>
      </c>
      <c r="B1" s="2" t="s">
        <v>1</v>
      </c>
    </row>
    <row r="2" spans="1:3">
      <c r="B2" s="2" t="s">
        <v>2</v>
      </c>
      <c r="C2" s="2" t="s">
        <v>30</v>
      </c>
    </row>
    <row r="3" spans="1:3">
      <c r="A3" s="3" t="s">
        <v>209</v>
      </c>
    </row>
    <row r="4" spans="1:3">
      <c r="A4" s="4" t="s">
        <v>436</v>
      </c>
      <c r="B4" s="4" t="s">
        <v>437</v>
      </c>
      <c r="C4" s="4" t="s">
        <v>437</v>
      </c>
    </row>
    <row r="5" spans="1:3">
      <c r="A5" s="4" t="s">
        <v>438</v>
      </c>
      <c r="B5" s="4" t="s">
        <v>425</v>
      </c>
      <c r="C5" s="4" t="s">
        <v>425</v>
      </c>
    </row>
    <row r="6" spans="1:3">
      <c r="A6" s="4" t="s">
        <v>439</v>
      </c>
      <c r="B6" s="6" t="n">
        <v>-5498587</v>
      </c>
      <c r="C6" s="6" t="n">
        <v>-4312121</v>
      </c>
    </row>
    <row r="7" spans="1:3">
      <c r="A7" s="4" t="s">
        <v>440</v>
      </c>
      <c r="B7" s="5" t="n">
        <v>-201448</v>
      </c>
      <c r="C7" s="5" t="n">
        <v>-12189</v>
      </c>
    </row>
    <row r="8" spans="1:3">
      <c r="A8" s="4" t="s">
        <v>441</v>
      </c>
      <c r="B8" s="5" t="n">
        <v>-5700035</v>
      </c>
      <c r="C8" s="5" t="n">
        <v>-4324310</v>
      </c>
    </row>
    <row r="9" spans="1:3">
      <c r="A9" s="4" t="s">
        <v>442</v>
      </c>
      <c r="B9" s="5" t="n">
        <v>-1834259</v>
      </c>
      <c r="C9" s="5" t="n">
        <v>-1449550</v>
      </c>
    </row>
    <row r="10" spans="1:3">
      <c r="A10" s="4" t="s">
        <v>443</v>
      </c>
      <c r="B10" s="5" t="n">
        <v>1771</v>
      </c>
      <c r="C10" s="5" t="n">
        <v>10557</v>
      </c>
    </row>
    <row r="11" spans="1:3">
      <c r="A11" s="4" t="s">
        <v>444</v>
      </c>
      <c r="B11" s="5" t="n">
        <v>853583</v>
      </c>
      <c r="C11" s="5" t="n">
        <v>-345834</v>
      </c>
    </row>
    <row r="12" spans="1:3">
      <c r="A12" s="4" t="s">
        <v>445</v>
      </c>
      <c r="B12" s="5" t="n">
        <v>978905</v>
      </c>
      <c r="C12" s="5" t="n">
        <v>1784827</v>
      </c>
    </row>
    <row r="13" spans="1:3">
      <c r="A13" s="4" t="s">
        <v>446</v>
      </c>
      <c r="B13" s="4" t="s">
        <v>40</v>
      </c>
      <c r="C13" s="4" t="s">
        <v>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209</v>
      </c>
    </row>
    <row r="3" spans="1:3">
      <c r="A3" s="4" t="s">
        <v>448</v>
      </c>
      <c r="B3" s="6" t="n">
        <v>19787656</v>
      </c>
      <c r="C3" s="6" t="n">
        <v>17908732</v>
      </c>
    </row>
    <row r="4" spans="1:3">
      <c r="A4" s="4" t="s">
        <v>449</v>
      </c>
      <c r="B4" s="5" t="n">
        <v>151613</v>
      </c>
      <c r="C4" s="5" t="n">
        <v>171410</v>
      </c>
    </row>
    <row r="5" spans="1:3">
      <c r="A5" s="4" t="s">
        <v>450</v>
      </c>
      <c r="B5" s="5" t="n">
        <v>394348</v>
      </c>
      <c r="C5" s="5" t="n">
        <v>335475</v>
      </c>
    </row>
    <row r="6" spans="1:3">
      <c r="A6" s="4" t="s">
        <v>172</v>
      </c>
      <c r="B6" s="5" t="n">
        <v>237944</v>
      </c>
      <c r="C6" s="5" t="n">
        <v>237944</v>
      </c>
    </row>
    <row r="7" spans="1:3">
      <c r="A7" s="4" t="s">
        <v>46</v>
      </c>
      <c r="B7" s="5" t="n">
        <v>514</v>
      </c>
      <c r="C7" s="5" t="n">
        <v>514</v>
      </c>
    </row>
    <row r="8" spans="1:3">
      <c r="A8" s="4" t="s">
        <v>451</v>
      </c>
      <c r="B8" s="5" t="n">
        <v>361399</v>
      </c>
      <c r="C8" s="5" t="n">
        <v>319528</v>
      </c>
    </row>
    <row r="9" spans="1:3">
      <c r="A9" s="4" t="s">
        <v>452</v>
      </c>
      <c r="B9" s="5" t="n">
        <v>788789</v>
      </c>
      <c r="C9" s="5" t="n">
        <v>455190</v>
      </c>
    </row>
    <row r="10" spans="1:3">
      <c r="A10" s="4" t="s">
        <v>74</v>
      </c>
      <c r="B10" s="5" t="n">
        <v>2032</v>
      </c>
      <c r="C10" s="5" t="n">
        <v>2032</v>
      </c>
    </row>
    <row r="11" spans="1:3">
      <c r="A11" s="4" t="s">
        <v>453</v>
      </c>
      <c r="B11" s="5" t="n">
        <v>21724295</v>
      </c>
      <c r="C11" s="5" t="n">
        <v>19430825</v>
      </c>
    </row>
    <row r="12" spans="1:3">
      <c r="A12" s="4" t="s">
        <v>450</v>
      </c>
      <c r="B12" s="5" t="n">
        <v>-768111</v>
      </c>
      <c r="C12" s="5" t="n">
        <v>-408602</v>
      </c>
    </row>
    <row r="13" spans="1:3">
      <c r="A13" s="4" t="s">
        <v>454</v>
      </c>
      <c r="B13" s="5" t="n">
        <v>-20956184</v>
      </c>
      <c r="C13" s="5" t="n">
        <v>-19022223</v>
      </c>
    </row>
    <row r="14" spans="1:3">
      <c r="A14" s="4" t="s">
        <v>455</v>
      </c>
      <c r="B14" s="4" t="s">
        <v>40</v>
      </c>
      <c r="C14" s="4" t="s">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4"/>
    <col customWidth="1" max="2" min="2" width="21"/>
  </cols>
  <sheetData>
    <row r="1" spans="1:2">
      <c r="A1" s="1" t="s">
        <v>456</v>
      </c>
      <c r="B1" s="2" t="s">
        <v>1</v>
      </c>
    </row>
    <row r="2" spans="1:2">
      <c r="B2" s="2" t="s">
        <v>457</v>
      </c>
    </row>
    <row r="3" spans="1:2">
      <c r="A3" s="4" t="s">
        <v>432</v>
      </c>
    </row>
    <row r="4" spans="1:2">
      <c r="A4" s="4" t="s">
        <v>458</v>
      </c>
      <c r="B4" s="6" t="n">
        <v>42740678</v>
      </c>
    </row>
    <row r="5" spans="1:2">
      <c r="A5" s="4" t="s">
        <v>459</v>
      </c>
    </row>
    <row r="6" spans="1:2">
      <c r="A6" s="4" t="s">
        <v>458</v>
      </c>
      <c r="B6" s="5" t="n">
        <v>526411</v>
      </c>
    </row>
    <row r="7" spans="1:2">
      <c r="A7" s="4" t="s">
        <v>460</v>
      </c>
    </row>
    <row r="8" spans="1:2">
      <c r="A8" s="4" t="s">
        <v>458</v>
      </c>
      <c r="B8" s="5" t="n">
        <v>6080091</v>
      </c>
    </row>
    <row r="9" spans="1:2">
      <c r="A9" s="4" t="s">
        <v>461</v>
      </c>
    </row>
    <row r="10" spans="1:2">
      <c r="A10" s="4" t="s">
        <v>458</v>
      </c>
      <c r="B10" s="5" t="n">
        <v>9240965</v>
      </c>
    </row>
    <row r="11" spans="1:2">
      <c r="A11" s="4" t="s">
        <v>462</v>
      </c>
    </row>
    <row r="12" spans="1:2">
      <c r="A12" s="4" t="s">
        <v>458</v>
      </c>
      <c r="B12" s="5" t="n">
        <v>10853750</v>
      </c>
    </row>
    <row r="13" spans="1:2">
      <c r="A13" s="4" t="s">
        <v>463</v>
      </c>
    </row>
    <row r="14" spans="1:2">
      <c r="A14" s="4" t="s">
        <v>458</v>
      </c>
      <c r="B14" s="5" t="n">
        <v>10436738</v>
      </c>
    </row>
    <row r="15" spans="1:2">
      <c r="A15" s="4" t="s">
        <v>464</v>
      </c>
    </row>
    <row r="16" spans="1:2">
      <c r="A16" s="4" t="s">
        <v>458</v>
      </c>
      <c r="B16" s="5" t="n">
        <v>5929097</v>
      </c>
    </row>
    <row r="17" spans="1:2">
      <c r="A17" s="4" t="s">
        <v>465</v>
      </c>
    </row>
    <row r="18" spans="1:2">
      <c r="A18" s="4" t="s">
        <v>458</v>
      </c>
      <c r="B18" s="5" t="n">
        <v>1717918</v>
      </c>
    </row>
    <row r="19" spans="1:2">
      <c r="A19" s="4" t="s">
        <v>466</v>
      </c>
    </row>
    <row r="20" spans="1:2">
      <c r="A20" s="4" t="s">
        <v>458</v>
      </c>
      <c r="B20" s="5" t="n">
        <v>955708</v>
      </c>
    </row>
    <row r="21" spans="1:2">
      <c r="A21" s="4" t="s">
        <v>467</v>
      </c>
    </row>
    <row r="22" spans="1:2">
      <c r="A22" s="4" t="s">
        <v>458</v>
      </c>
      <c r="B22" s="5" t="n">
        <v>5696727</v>
      </c>
    </row>
    <row r="23" spans="1:2">
      <c r="A23" s="4" t="s">
        <v>468</v>
      </c>
    </row>
    <row r="24" spans="1:2">
      <c r="A24" s="4" t="s">
        <v>458</v>
      </c>
      <c r="B24" s="5" t="n">
        <v>1224680</v>
      </c>
    </row>
    <row r="25" spans="1:2">
      <c r="A25" s="4" t="s">
        <v>469</v>
      </c>
    </row>
    <row r="26" spans="1:2">
      <c r="A26" s="4" t="s">
        <v>458</v>
      </c>
      <c r="B26" s="5" t="n">
        <v>1818894</v>
      </c>
    </row>
    <row r="27" spans="1:2">
      <c r="A27" s="4" t="s">
        <v>470</v>
      </c>
    </row>
    <row r="28" spans="1:2">
      <c r="A28" s="4" t="s">
        <v>458</v>
      </c>
      <c r="B28" s="5" t="n">
        <v>1284807</v>
      </c>
    </row>
    <row r="29" spans="1:2">
      <c r="A29" s="4" t="s">
        <v>471</v>
      </c>
    </row>
    <row r="30" spans="1:2">
      <c r="A30" s="4" t="s">
        <v>458</v>
      </c>
      <c r="B30" s="5" t="n">
        <v>607349</v>
      </c>
    </row>
    <row r="31" spans="1:2">
      <c r="A31" s="4" t="s">
        <v>472</v>
      </c>
    </row>
    <row r="32" spans="1:2">
      <c r="A32" s="4" t="s">
        <v>458</v>
      </c>
      <c r="B32" s="5" t="n">
        <v>670890</v>
      </c>
    </row>
    <row r="33" spans="1:2">
      <c r="A33" s="4" t="s">
        <v>473</v>
      </c>
    </row>
    <row r="34" spans="1:2">
      <c r="A34" s="4" t="s">
        <v>458</v>
      </c>
      <c r="B34" s="5" t="n">
        <v>66909</v>
      </c>
    </row>
    <row r="35" spans="1:2">
      <c r="A35" s="4" t="s">
        <v>474</v>
      </c>
    </row>
    <row r="36" spans="1:2">
      <c r="A36" s="4" t="s">
        <v>458</v>
      </c>
      <c r="B36" s="6" t="n">
        <v>231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4" t="s">
        <v>476</v>
      </c>
      <c r="B2" s="6" t="n">
        <v>595053</v>
      </c>
      <c r="C2" s="4" t="s">
        <v>40</v>
      </c>
    </row>
    <row r="3" spans="1:3">
      <c r="A3" s="4" t="s">
        <v>477</v>
      </c>
      <c r="B3" s="5" t="n">
        <v>2263328</v>
      </c>
      <c r="C3" s="5" t="n">
        <v>1593291</v>
      </c>
    </row>
    <row r="4" spans="1:3">
      <c r="A4" s="4" t="s">
        <v>478</v>
      </c>
    </row>
    <row r="5" spans="1:3">
      <c r="A5" s="4" t="s">
        <v>476</v>
      </c>
      <c r="B5" s="5" t="n">
        <v>7553959</v>
      </c>
      <c r="C5" s="5" t="n">
        <v>6087232</v>
      </c>
    </row>
    <row r="6" spans="1:3">
      <c r="A6" s="4" t="s">
        <v>477</v>
      </c>
      <c r="B6" s="5" t="n">
        <v>2263328</v>
      </c>
      <c r="C6" s="5" t="n">
        <v>1593291</v>
      </c>
    </row>
    <row r="7" spans="1:3">
      <c r="A7" s="4" t="s">
        <v>479</v>
      </c>
      <c r="B7" s="5" t="n">
        <v>5290631</v>
      </c>
      <c r="C7" s="5" t="n">
        <v>4493941</v>
      </c>
    </row>
    <row r="8" spans="1:3">
      <c r="A8" s="4" t="s">
        <v>480</v>
      </c>
    </row>
    <row r="9" spans="1:3">
      <c r="A9" s="4" t="s">
        <v>476</v>
      </c>
      <c r="B9" s="5" t="n">
        <v>1695926</v>
      </c>
      <c r="C9" s="5" t="n">
        <v>1593291</v>
      </c>
    </row>
    <row r="10" spans="1:3">
      <c r="A10" s="4" t="s">
        <v>481</v>
      </c>
    </row>
    <row r="11" spans="1:3">
      <c r="A11" s="4" t="s">
        <v>476</v>
      </c>
      <c r="B11" s="5" t="n">
        <v>567402</v>
      </c>
      <c r="C11" s="4" t="s">
        <v>40</v>
      </c>
    </row>
    <row r="12" spans="1:3">
      <c r="A12" s="4" t="s">
        <v>482</v>
      </c>
    </row>
    <row r="13" spans="1:3">
      <c r="A13" s="4" t="s">
        <v>476</v>
      </c>
      <c r="B13" s="5" t="n">
        <v>1248894</v>
      </c>
      <c r="C13" s="5" t="n">
        <v>1100961</v>
      </c>
    </row>
    <row r="14" spans="1:3">
      <c r="A14" s="4" t="s">
        <v>483</v>
      </c>
    </row>
    <row r="15" spans="1:3">
      <c r="A15" s="4" t="s">
        <v>476</v>
      </c>
      <c r="B15" s="6" t="n">
        <v>4041737</v>
      </c>
      <c r="C15" s="6" t="n">
        <v>33929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4</v>
      </c>
      <c r="B1" s="2" t="s">
        <v>1</v>
      </c>
    </row>
    <row r="2" spans="1:9">
      <c r="B2" s="2" t="s">
        <v>2</v>
      </c>
      <c r="C2" s="2" t="s">
        <v>30</v>
      </c>
      <c r="D2" s="2" t="s">
        <v>485</v>
      </c>
      <c r="E2" s="2" t="s">
        <v>486</v>
      </c>
      <c r="F2" s="2" t="s">
        <v>487</v>
      </c>
      <c r="G2" s="2" t="s">
        <v>488</v>
      </c>
      <c r="H2" s="2" t="s">
        <v>489</v>
      </c>
      <c r="I2" s="2" t="s">
        <v>490</v>
      </c>
    </row>
    <row r="3" spans="1:9">
      <c r="A3" s="4" t="s">
        <v>491</v>
      </c>
      <c r="D3" s="8" t="n">
        <v>0.12</v>
      </c>
      <c r="E3" s="8" t="n">
        <v>0.12</v>
      </c>
      <c r="F3" s="8" t="n">
        <v>0.12</v>
      </c>
    </row>
    <row r="4" spans="1:9">
      <c r="A4" s="4" t="s">
        <v>480</v>
      </c>
    </row>
    <row r="5" spans="1:9">
      <c r="A5" s="4" t="s">
        <v>492</v>
      </c>
      <c r="B5" s="4" t="s">
        <v>493</v>
      </c>
      <c r="C5" s="4" t="s">
        <v>493</v>
      </c>
    </row>
    <row r="6" spans="1:9">
      <c r="A6" s="4" t="s">
        <v>481</v>
      </c>
    </row>
    <row r="7" spans="1:9">
      <c r="A7" s="4" t="s">
        <v>492</v>
      </c>
      <c r="B7" s="4" t="s">
        <v>155</v>
      </c>
      <c r="C7" s="4" t="s">
        <v>155</v>
      </c>
    </row>
    <row r="8" spans="1:9">
      <c r="A8" s="4" t="s">
        <v>482</v>
      </c>
    </row>
    <row r="9" spans="1:9">
      <c r="A9" s="4" t="s">
        <v>492</v>
      </c>
      <c r="B9" s="4" t="s">
        <v>155</v>
      </c>
      <c r="C9" s="4" t="s">
        <v>155</v>
      </c>
    </row>
    <row r="10" spans="1:9">
      <c r="A10" s="4" t="s">
        <v>494</v>
      </c>
      <c r="G10" s="6" t="n">
        <v>1000000</v>
      </c>
    </row>
    <row r="11" spans="1:9">
      <c r="A11" s="4" t="s">
        <v>495</v>
      </c>
      <c r="B11" s="5" t="n">
        <v>2019</v>
      </c>
      <c r="C11" s="5" t="n">
        <v>2019</v>
      </c>
    </row>
    <row r="12" spans="1:9">
      <c r="A12" s="4" t="s">
        <v>496</v>
      </c>
      <c r="B12" s="4" t="s">
        <v>497</v>
      </c>
      <c r="C12" s="4" t="s">
        <v>497</v>
      </c>
    </row>
    <row r="13" spans="1:9">
      <c r="A13" s="4" t="s">
        <v>498</v>
      </c>
      <c r="C13" s="5" t="n">
        <v>1000000</v>
      </c>
      <c r="G13" s="5" t="n">
        <v>1000000</v>
      </c>
    </row>
    <row r="14" spans="1:9">
      <c r="A14" s="4" t="s">
        <v>491</v>
      </c>
      <c r="B14" s="8" t="n">
        <v>0.12</v>
      </c>
      <c r="C14" s="8" t="n">
        <v>0.12</v>
      </c>
    </row>
    <row r="15" spans="1:9">
      <c r="A15" s="4" t="s">
        <v>483</v>
      </c>
    </row>
    <row r="16" spans="1:9">
      <c r="A16" s="4" t="s">
        <v>492</v>
      </c>
      <c r="B16" s="4" t="s">
        <v>155</v>
      </c>
      <c r="C16" s="4" t="s">
        <v>155</v>
      </c>
    </row>
    <row r="17" spans="1:9">
      <c r="A17" s="4" t="s">
        <v>494</v>
      </c>
      <c r="H17" s="6" t="n">
        <v>2000000</v>
      </c>
      <c r="I17" s="6" t="n">
        <v>1000000</v>
      </c>
    </row>
    <row r="18" spans="1:9">
      <c r="A18" s="4" t="s">
        <v>495</v>
      </c>
      <c r="B18" s="5" t="n">
        <v>2018</v>
      </c>
      <c r="C18" s="5" t="n">
        <v>2018</v>
      </c>
    </row>
    <row r="19" spans="1:9">
      <c r="A19" s="4" t="s">
        <v>496</v>
      </c>
      <c r="B19" s="4" t="s">
        <v>497</v>
      </c>
      <c r="C19" s="4" t="s">
        <v>497</v>
      </c>
    </row>
    <row r="20" spans="1:9">
      <c r="A20" s="4" t="s">
        <v>498</v>
      </c>
      <c r="B20" s="5" t="n">
        <v>3000000</v>
      </c>
      <c r="C20" s="5" t="n">
        <v>3000000</v>
      </c>
    </row>
    <row r="21" spans="1:9">
      <c r="A21" s="4" t="s">
        <v>491</v>
      </c>
      <c r="B21" s="8" t="n">
        <v>0.54</v>
      </c>
      <c r="C21" s="8" t="n">
        <v>0.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5</v>
      </c>
      <c r="B1" s="2" t="s">
        <v>1</v>
      </c>
    </row>
    <row r="2" spans="1:3">
      <c r="B2" s="2" t="s">
        <v>2</v>
      </c>
      <c r="C2" s="2" t="s">
        <v>30</v>
      </c>
    </row>
    <row r="3" spans="1:3">
      <c r="A3" s="3" t="s">
        <v>106</v>
      </c>
    </row>
    <row r="4" spans="1:3">
      <c r="A4" s="4" t="s">
        <v>96</v>
      </c>
      <c r="B4" s="6" t="n">
        <v>-5700035</v>
      </c>
      <c r="C4" s="6" t="n">
        <v>-4324310</v>
      </c>
    </row>
    <row r="5" spans="1:3">
      <c r="A5" s="3" t="s">
        <v>107</v>
      </c>
    </row>
    <row r="6" spans="1:3">
      <c r="A6" s="4" t="s">
        <v>108</v>
      </c>
      <c r="B6" s="5" t="n">
        <v>38438</v>
      </c>
      <c r="C6" s="5" t="n">
        <v>173998</v>
      </c>
    </row>
    <row r="7" spans="1:3">
      <c r="A7" s="4" t="s">
        <v>109</v>
      </c>
      <c r="B7" s="6" t="n">
        <v>-5661597</v>
      </c>
      <c r="C7" s="6" t="n">
        <v>-41503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4" t="s">
        <v>500</v>
      </c>
      <c r="B3" s="6" t="n">
        <v>5290631</v>
      </c>
      <c r="C3" s="6" t="n">
        <v>4493941</v>
      </c>
    </row>
    <row r="4" spans="1:3">
      <c r="A4" s="4" t="s">
        <v>478</v>
      </c>
    </row>
    <row r="5" spans="1:3">
      <c r="A5" s="4" t="s">
        <v>501</v>
      </c>
      <c r="B5" s="5" t="n">
        <v>4000000</v>
      </c>
      <c r="C5" s="5" t="n">
        <v>4000000</v>
      </c>
    </row>
    <row r="6" spans="1:3">
      <c r="A6" s="4" t="s">
        <v>502</v>
      </c>
      <c r="B6" s="5" t="n">
        <v>624744</v>
      </c>
      <c r="C6" s="5" t="n">
        <v>431007</v>
      </c>
    </row>
    <row r="7" spans="1:3">
      <c r="A7" s="4" t="s">
        <v>503</v>
      </c>
      <c r="B7" s="5" t="n">
        <v>1634570</v>
      </c>
      <c r="C7" s="5" t="n">
        <v>1031616</v>
      </c>
    </row>
    <row r="8" spans="1:3">
      <c r="A8" s="4" t="s">
        <v>500</v>
      </c>
      <c r="B8" s="5" t="n">
        <v>5290631</v>
      </c>
      <c r="C8" s="5" t="n">
        <v>4493941</v>
      </c>
    </row>
    <row r="9" spans="1:3">
      <c r="A9" s="4" t="s">
        <v>504</v>
      </c>
    </row>
    <row r="10" spans="1:3">
      <c r="A10" s="4" t="s">
        <v>501</v>
      </c>
      <c r="B10" s="5" t="n">
        <v>1000000</v>
      </c>
      <c r="C10" s="5" t="n">
        <v>1000000</v>
      </c>
    </row>
    <row r="11" spans="1:3">
      <c r="A11" s="4" t="s">
        <v>505</v>
      </c>
      <c r="B11" s="5" t="n">
        <v>-58082</v>
      </c>
      <c r="C11" s="5" t="n">
        <v>-58082</v>
      </c>
    </row>
    <row r="12" spans="1:3">
      <c r="A12" s="4" t="s">
        <v>506</v>
      </c>
    </row>
    <row r="13" spans="1:3">
      <c r="A13" s="4" t="s">
        <v>501</v>
      </c>
      <c r="B13" s="5" t="n">
        <v>1000000</v>
      </c>
      <c r="C13" s="5" t="n">
        <v>1000000</v>
      </c>
    </row>
    <row r="14" spans="1:3">
      <c r="A14" s="4" t="s">
        <v>505</v>
      </c>
      <c r="B14" s="5" t="n">
        <v>-310200</v>
      </c>
      <c r="C14" s="5" t="n">
        <v>-310200</v>
      </c>
    </row>
    <row r="15" spans="1:3">
      <c r="A15" s="4" t="s">
        <v>507</v>
      </c>
    </row>
    <row r="16" spans="1:3">
      <c r="A16" s="4" t="s">
        <v>501</v>
      </c>
      <c r="B16" s="5" t="n">
        <v>2000000</v>
      </c>
      <c r="C16" s="5" t="n">
        <v>2000000</v>
      </c>
    </row>
    <row r="17" spans="1:3">
      <c r="A17" s="4" t="s">
        <v>505</v>
      </c>
      <c r="B17" s="6" t="n">
        <v>-600400</v>
      </c>
      <c r="C17" s="6" t="n">
        <v>-600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4" t="s">
        <v>509</v>
      </c>
      <c r="B2" s="6" t="n">
        <v>4000000</v>
      </c>
      <c r="C2" s="6" t="n">
        <v>4000000</v>
      </c>
    </row>
    <row r="3" spans="1:3">
      <c r="A3" s="4" t="s">
        <v>503</v>
      </c>
      <c r="B3" s="6" t="n">
        <v>4000000</v>
      </c>
      <c r="C3" s="6" t="n">
        <v>4000000</v>
      </c>
    </row>
    <row r="4" spans="1:3">
      <c r="A4" s="4" t="s">
        <v>510</v>
      </c>
    </row>
    <row r="5" spans="1:3">
      <c r="A5" s="4" t="s">
        <v>511</v>
      </c>
      <c r="B5" s="5" t="n">
        <v>1000000</v>
      </c>
      <c r="C5" s="5" t="n">
        <v>1000000</v>
      </c>
    </row>
    <row r="6" spans="1:3">
      <c r="A6" s="4" t="s">
        <v>512</v>
      </c>
    </row>
    <row r="7" spans="1:3">
      <c r="A7" s="4" t="s">
        <v>511</v>
      </c>
      <c r="B7" s="5" t="n">
        <v>1000000</v>
      </c>
      <c r="C7" s="5" t="n">
        <v>1000000</v>
      </c>
    </row>
    <row r="8" spans="1:3">
      <c r="A8" s="4" t="s">
        <v>513</v>
      </c>
    </row>
    <row r="9" spans="1:3">
      <c r="A9" s="4" t="s">
        <v>511</v>
      </c>
      <c r="B9" s="5" t="n">
        <v>2000000</v>
      </c>
      <c r="C9" s="5" t="n">
        <v>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457</v>
      </c>
    </row>
    <row r="2" spans="1:2">
      <c r="A2" s="5" t="n">
        <v>2017</v>
      </c>
      <c r="B2" s="4" t="s">
        <v>40</v>
      </c>
    </row>
    <row r="3" spans="1:2">
      <c r="A3" s="5" t="n">
        <v>2018</v>
      </c>
      <c r="B3" s="4" t="s">
        <v>40</v>
      </c>
    </row>
    <row r="4" spans="1:2">
      <c r="A4" s="5" t="n">
        <v>2019</v>
      </c>
      <c r="B4" s="4" t="s">
        <v>40</v>
      </c>
    </row>
    <row r="5" spans="1:2">
      <c r="A5" s="5" t="n">
        <v>2020</v>
      </c>
      <c r="B5" s="4" t="s">
        <v>40</v>
      </c>
    </row>
    <row r="6" spans="1:2">
      <c r="A6" s="5" t="n">
        <v>2021</v>
      </c>
      <c r="B6" s="5" t="n">
        <v>595023</v>
      </c>
    </row>
    <row r="7" spans="1:2">
      <c r="A7" s="4" t="s">
        <v>116</v>
      </c>
      <c r="B7" s="5" t="n">
        <v>595023</v>
      </c>
    </row>
    <row r="8" spans="1:2">
      <c r="A8" s="4" t="s">
        <v>478</v>
      </c>
    </row>
    <row r="9" spans="1:2">
      <c r="A9" s="5" t="n">
        <v>2017</v>
      </c>
      <c r="B9" s="5" t="n">
        <v>2263328</v>
      </c>
    </row>
    <row r="10" spans="1:2">
      <c r="A10" s="5" t="n">
        <v>2018</v>
      </c>
      <c r="B10" s="4" t="s">
        <v>40</v>
      </c>
    </row>
    <row r="11" spans="1:2">
      <c r="A11" s="5" t="n">
        <v>2019</v>
      </c>
      <c r="B11" s="5" t="n">
        <v>4041737</v>
      </c>
    </row>
    <row r="12" spans="1:2">
      <c r="A12" s="5" t="n">
        <v>2020</v>
      </c>
      <c r="B12" s="5" t="n">
        <v>1248894</v>
      </c>
    </row>
    <row r="13" spans="1:2">
      <c r="A13" s="5" t="n">
        <v>2021</v>
      </c>
      <c r="B13" s="4" t="s">
        <v>40</v>
      </c>
    </row>
    <row r="14" spans="1:2">
      <c r="A14" s="4" t="s">
        <v>116</v>
      </c>
      <c r="B14" s="6" t="n">
        <v>75539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5</v>
      </c>
      <c r="B1" s="2" t="s">
        <v>2</v>
      </c>
      <c r="C1" s="2" t="s">
        <v>30</v>
      </c>
    </row>
    <row r="2" spans="1:3">
      <c r="A2" s="4" t="s">
        <v>476</v>
      </c>
      <c r="B2" s="6" t="n">
        <v>595053</v>
      </c>
      <c r="C2" s="4" t="s">
        <v>40</v>
      </c>
    </row>
    <row r="3" spans="1:3">
      <c r="A3" s="4" t="s">
        <v>477</v>
      </c>
      <c r="B3" s="5" t="n">
        <v>2263328</v>
      </c>
      <c r="C3" s="5" t="n">
        <v>1593291</v>
      </c>
    </row>
    <row r="4" spans="1:3">
      <c r="A4" s="4" t="s">
        <v>516</v>
      </c>
      <c r="B4" s="5" t="n">
        <v>5290631</v>
      </c>
      <c r="C4" s="5" t="n">
        <v>4493941</v>
      </c>
    </row>
    <row r="5" spans="1:3">
      <c r="A5" s="4" t="s">
        <v>517</v>
      </c>
    </row>
    <row r="6" spans="1:3">
      <c r="A6" s="4" t="s">
        <v>476</v>
      </c>
      <c r="B6" s="5" t="n">
        <v>595053</v>
      </c>
      <c r="C6" s="4" t="s">
        <v>40</v>
      </c>
    </row>
    <row r="7" spans="1:3">
      <c r="A7" s="4" t="s">
        <v>477</v>
      </c>
      <c r="B7" s="4" t="s">
        <v>40</v>
      </c>
      <c r="C7" s="4" t="s">
        <v>40</v>
      </c>
    </row>
    <row r="8" spans="1:3">
      <c r="A8" s="4" t="s">
        <v>516</v>
      </c>
      <c r="B8" s="5" t="n">
        <v>595053</v>
      </c>
      <c r="C8" s="4" t="s">
        <v>40</v>
      </c>
    </row>
    <row r="9" spans="1:3">
      <c r="A9" s="4" t="s">
        <v>518</v>
      </c>
    </row>
    <row r="10" spans="1:3">
      <c r="A10" s="4" t="s">
        <v>476</v>
      </c>
      <c r="B10" s="5" t="n">
        <v>102838</v>
      </c>
      <c r="C10" s="4" t="s">
        <v>40</v>
      </c>
    </row>
    <row r="11" spans="1:3">
      <c r="A11" s="4" t="s">
        <v>519</v>
      </c>
    </row>
    <row r="12" spans="1:3">
      <c r="A12" s="4" t="s">
        <v>476</v>
      </c>
      <c r="B12" s="5" t="n">
        <v>102368</v>
      </c>
      <c r="C12" s="4" t="s">
        <v>40</v>
      </c>
    </row>
    <row r="13" spans="1:3">
      <c r="A13" s="4" t="s">
        <v>520</v>
      </c>
    </row>
    <row r="14" spans="1:3">
      <c r="A14" s="4" t="s">
        <v>476</v>
      </c>
      <c r="B14" s="6" t="n">
        <v>389847</v>
      </c>
      <c r="C14" s="4" t="s">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21</v>
      </c>
      <c r="B1" s="2" t="s">
        <v>1</v>
      </c>
    </row>
    <row r="2" spans="1:8">
      <c r="B2" s="2" t="s">
        <v>2</v>
      </c>
      <c r="C2" s="2" t="s">
        <v>30</v>
      </c>
      <c r="D2" s="2" t="s">
        <v>485</v>
      </c>
      <c r="E2" s="2" t="s">
        <v>522</v>
      </c>
      <c r="F2" s="2" t="s">
        <v>486</v>
      </c>
      <c r="G2" s="2" t="s">
        <v>523</v>
      </c>
      <c r="H2" s="2" t="s">
        <v>487</v>
      </c>
    </row>
    <row r="3" spans="1:8">
      <c r="A3" s="4" t="s">
        <v>491</v>
      </c>
      <c r="D3" s="8" t="n">
        <v>0.12</v>
      </c>
      <c r="F3" s="8" t="n">
        <v>0.12</v>
      </c>
      <c r="H3" s="8" t="n">
        <v>0.12</v>
      </c>
    </row>
    <row r="4" spans="1:8">
      <c r="A4" s="4" t="s">
        <v>518</v>
      </c>
    </row>
    <row r="5" spans="1:8">
      <c r="A5" s="4" t="s">
        <v>492</v>
      </c>
      <c r="B5" s="4" t="s">
        <v>155</v>
      </c>
      <c r="C5" s="4" t="s">
        <v>155</v>
      </c>
    </row>
    <row r="6" spans="1:8">
      <c r="A6" s="4" t="s">
        <v>494</v>
      </c>
      <c r="H6" s="6" t="n">
        <v>100000</v>
      </c>
    </row>
    <row r="7" spans="1:8">
      <c r="A7" s="4" t="s">
        <v>495</v>
      </c>
      <c r="B7" s="5" t="n">
        <v>2021</v>
      </c>
      <c r="C7" s="5" t="n">
        <v>2021</v>
      </c>
    </row>
    <row r="8" spans="1:8">
      <c r="A8" s="4" t="s">
        <v>496</v>
      </c>
      <c r="B8" s="4" t="s">
        <v>497</v>
      </c>
      <c r="C8" s="4" t="s">
        <v>497</v>
      </c>
    </row>
    <row r="9" spans="1:8">
      <c r="A9" s="4" t="s">
        <v>498</v>
      </c>
      <c r="B9" s="5" t="n">
        <v>100000</v>
      </c>
      <c r="C9" s="5" t="n">
        <v>100000</v>
      </c>
    </row>
    <row r="10" spans="1:8">
      <c r="A10" s="4" t="s">
        <v>491</v>
      </c>
      <c r="B10" s="8" t="n">
        <v>0.12</v>
      </c>
      <c r="C10" s="8" t="n">
        <v>0.12</v>
      </c>
    </row>
    <row r="11" spans="1:8">
      <c r="A11" s="4" t="s">
        <v>519</v>
      </c>
    </row>
    <row r="12" spans="1:8">
      <c r="A12" s="4" t="s">
        <v>492</v>
      </c>
      <c r="B12" s="4" t="s">
        <v>155</v>
      </c>
      <c r="C12" s="4" t="s">
        <v>155</v>
      </c>
    </row>
    <row r="13" spans="1:8">
      <c r="A13" s="4" t="s">
        <v>494</v>
      </c>
      <c r="G13" s="6" t="n">
        <v>100000</v>
      </c>
    </row>
    <row r="14" spans="1:8">
      <c r="A14" s="4" t="s">
        <v>495</v>
      </c>
      <c r="B14" s="5" t="n">
        <v>2021</v>
      </c>
      <c r="C14" s="5" t="n">
        <v>2021</v>
      </c>
    </row>
    <row r="15" spans="1:8">
      <c r="A15" s="4" t="s">
        <v>496</v>
      </c>
      <c r="B15" s="4" t="s">
        <v>497</v>
      </c>
      <c r="C15" s="4" t="s">
        <v>497</v>
      </c>
    </row>
    <row r="16" spans="1:8">
      <c r="A16" s="4" t="s">
        <v>498</v>
      </c>
      <c r="B16" s="5" t="n">
        <v>100000</v>
      </c>
      <c r="C16" s="5" t="n">
        <v>100000</v>
      </c>
    </row>
    <row r="17" spans="1:8">
      <c r="A17" s="4" t="s">
        <v>491</v>
      </c>
      <c r="B17" s="8" t="n">
        <v>0.12</v>
      </c>
      <c r="C17" s="8" t="n">
        <v>0.12</v>
      </c>
    </row>
    <row r="18" spans="1:8">
      <c r="A18" s="4" t="s">
        <v>520</v>
      </c>
    </row>
    <row r="19" spans="1:8">
      <c r="A19" s="4" t="s">
        <v>492</v>
      </c>
      <c r="B19" s="4" t="s">
        <v>155</v>
      </c>
      <c r="C19" s="4" t="s">
        <v>155</v>
      </c>
    </row>
    <row r="20" spans="1:8">
      <c r="A20" s="4" t="s">
        <v>494</v>
      </c>
      <c r="E20" s="6" t="n">
        <v>400000</v>
      </c>
    </row>
    <row r="21" spans="1:8">
      <c r="A21" s="4" t="s">
        <v>495</v>
      </c>
      <c r="B21" s="5" t="n">
        <v>2021</v>
      </c>
      <c r="C21" s="5" t="n">
        <v>2021</v>
      </c>
    </row>
    <row r="22" spans="1:8">
      <c r="A22" s="4" t="s">
        <v>496</v>
      </c>
      <c r="B22" s="4" t="s">
        <v>497</v>
      </c>
      <c r="C22" s="4" t="s">
        <v>497</v>
      </c>
    </row>
    <row r="23" spans="1:8">
      <c r="A23" s="4" t="s">
        <v>498</v>
      </c>
      <c r="B23" s="5" t="n">
        <v>400000</v>
      </c>
      <c r="C23" s="5" t="n">
        <v>400000</v>
      </c>
    </row>
    <row r="24" spans="1:8">
      <c r="A24" s="4" t="s">
        <v>491</v>
      </c>
      <c r="B24" s="8" t="n">
        <v>0.12</v>
      </c>
      <c r="C24" s="8" t="n">
        <v>0.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4" t="s">
        <v>500</v>
      </c>
      <c r="B3" s="6" t="n">
        <v>5290631</v>
      </c>
      <c r="C3" s="6" t="n">
        <v>4493941</v>
      </c>
    </row>
    <row r="4" spans="1:3">
      <c r="A4" s="4" t="s">
        <v>517</v>
      </c>
    </row>
    <row r="5" spans="1:3">
      <c r="A5" s="4" t="s">
        <v>501</v>
      </c>
      <c r="B5" s="5" t="n">
        <v>600000</v>
      </c>
      <c r="C5" s="4" t="s">
        <v>40</v>
      </c>
    </row>
    <row r="6" spans="1:3">
      <c r="A6" s="4" t="s">
        <v>502</v>
      </c>
      <c r="B6" s="5" t="n">
        <v>533</v>
      </c>
      <c r="C6" s="4" t="s">
        <v>40</v>
      </c>
    </row>
    <row r="7" spans="1:3">
      <c r="A7" s="4" t="s">
        <v>503</v>
      </c>
      <c r="B7" s="5" t="n">
        <v>18520</v>
      </c>
      <c r="C7" s="4" t="s">
        <v>40</v>
      </c>
    </row>
    <row r="8" spans="1:3">
      <c r="A8" s="4" t="s">
        <v>500</v>
      </c>
      <c r="B8" s="5" t="n">
        <v>595053</v>
      </c>
      <c r="C8" s="4" t="s">
        <v>40</v>
      </c>
    </row>
    <row r="9" spans="1:3">
      <c r="A9" s="4" t="s">
        <v>525</v>
      </c>
    </row>
    <row r="10" spans="1:3">
      <c r="A10" s="4" t="s">
        <v>501</v>
      </c>
      <c r="B10" s="5" t="n">
        <v>100000</v>
      </c>
      <c r="C10" s="4" t="s">
        <v>40</v>
      </c>
    </row>
    <row r="11" spans="1:3">
      <c r="A11" s="4" t="s">
        <v>505</v>
      </c>
      <c r="B11" s="5" t="n">
        <v>-2000</v>
      </c>
      <c r="C11" s="4" t="s">
        <v>40</v>
      </c>
    </row>
    <row r="12" spans="1:3">
      <c r="A12" s="4" t="s">
        <v>526</v>
      </c>
    </row>
    <row r="13" spans="1:3">
      <c r="A13" s="4" t="s">
        <v>501</v>
      </c>
      <c r="B13" s="5" t="n">
        <v>100000</v>
      </c>
      <c r="C13" s="4" t="s">
        <v>40</v>
      </c>
    </row>
    <row r="14" spans="1:3">
      <c r="A14" s="4" t="s">
        <v>505</v>
      </c>
      <c r="B14" s="5" t="n">
        <v>-2000</v>
      </c>
      <c r="C14" s="4" t="s">
        <v>40</v>
      </c>
    </row>
    <row r="15" spans="1:3">
      <c r="A15" s="4" t="s">
        <v>527</v>
      </c>
    </row>
    <row r="16" spans="1:3">
      <c r="A16" s="4" t="s">
        <v>501</v>
      </c>
      <c r="B16" s="5" t="n">
        <v>400000</v>
      </c>
      <c r="C16" s="4" t="s">
        <v>40</v>
      </c>
    </row>
    <row r="17" spans="1:3">
      <c r="A17" s="4" t="s">
        <v>505</v>
      </c>
      <c r="B17" s="6" t="n">
        <v>-20000</v>
      </c>
      <c r="C17" s="4" t="s">
        <v>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4" t="s">
        <v>509</v>
      </c>
      <c r="B2" s="6" t="n">
        <v>600000</v>
      </c>
      <c r="C2" s="6" t="n">
        <v>600000</v>
      </c>
    </row>
    <row r="3" spans="1:3">
      <c r="A3" s="4" t="s">
        <v>503</v>
      </c>
      <c r="B3" s="6" t="n">
        <v>600000</v>
      </c>
      <c r="C3" s="6" t="n">
        <v>600000</v>
      </c>
    </row>
    <row r="4" spans="1:3">
      <c r="A4" s="4" t="s">
        <v>529</v>
      </c>
    </row>
    <row r="5" spans="1:3">
      <c r="A5" s="4" t="s">
        <v>511</v>
      </c>
      <c r="B5" s="5" t="n">
        <v>100000</v>
      </c>
      <c r="C5" s="5" t="n">
        <v>100000</v>
      </c>
    </row>
    <row r="6" spans="1:3">
      <c r="A6" s="4" t="s">
        <v>530</v>
      </c>
    </row>
    <row r="7" spans="1:3">
      <c r="A7" s="4" t="s">
        <v>511</v>
      </c>
      <c r="B7" s="5" t="n">
        <v>100000</v>
      </c>
      <c r="C7" s="5" t="n">
        <v>100000</v>
      </c>
    </row>
    <row r="8" spans="1:3">
      <c r="A8" s="4" t="s">
        <v>531</v>
      </c>
    </row>
    <row r="9" spans="1:3">
      <c r="A9" s="4" t="s">
        <v>511</v>
      </c>
      <c r="B9" s="5" t="n">
        <v>400000</v>
      </c>
      <c r="C9" s="5" t="n">
        <v>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532</v>
      </c>
      <c r="B1" s="2" t="s">
        <v>457</v>
      </c>
    </row>
    <row r="2" spans="1:2">
      <c r="A2" s="3" t="s">
        <v>212</v>
      </c>
    </row>
    <row r="3" spans="1:2">
      <c r="A3" s="5" t="n">
        <v>2017</v>
      </c>
      <c r="B3" s="4" t="s">
        <v>40</v>
      </c>
    </row>
    <row r="4" spans="1:2">
      <c r="A4" s="5" t="n">
        <v>2018</v>
      </c>
      <c r="B4" s="4" t="s">
        <v>40</v>
      </c>
    </row>
    <row r="5" spans="1:2">
      <c r="A5" s="5" t="n">
        <v>2019</v>
      </c>
      <c r="B5" s="4" t="s">
        <v>40</v>
      </c>
    </row>
    <row r="6" spans="1:2">
      <c r="A6" s="5" t="n">
        <v>2020</v>
      </c>
      <c r="B6" s="4" t="s">
        <v>40</v>
      </c>
    </row>
    <row r="7" spans="1:2">
      <c r="A7" s="5" t="n">
        <v>2021</v>
      </c>
      <c r="B7" s="5" t="n">
        <v>595023</v>
      </c>
    </row>
    <row r="8" spans="1:2">
      <c r="A8" s="4" t="s">
        <v>116</v>
      </c>
      <c r="B8" s="6" t="n">
        <v>5950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2</v>
      </c>
      <c r="D1" s="2" t="s">
        <v>30</v>
      </c>
    </row>
    <row r="2" spans="1:4">
      <c r="A2" s="4" t="s">
        <v>534</v>
      </c>
      <c r="C2" s="6" t="n">
        <v>227455</v>
      </c>
      <c r="D2" s="6" t="n">
        <v>262673</v>
      </c>
    </row>
    <row r="3" spans="1:4">
      <c r="A3" s="4" t="s">
        <v>477</v>
      </c>
      <c r="C3" s="5" t="n">
        <v>227455</v>
      </c>
      <c r="D3" s="5" t="n">
        <v>262673</v>
      </c>
    </row>
    <row r="4" spans="1:4">
      <c r="A4" s="4" t="s">
        <v>535</v>
      </c>
      <c r="C4" s="4" t="s">
        <v>40</v>
      </c>
      <c r="D4" s="4" t="s">
        <v>40</v>
      </c>
    </row>
    <row r="5" spans="1:4">
      <c r="A5" s="4" t="s">
        <v>536</v>
      </c>
    </row>
    <row r="6" spans="1:4">
      <c r="A6" s="4" t="s">
        <v>534</v>
      </c>
      <c r="B6" s="4" t="s">
        <v>100</v>
      </c>
      <c r="C6" s="5" t="n">
        <v>206910</v>
      </c>
      <c r="D6" s="5" t="n">
        <v>201880</v>
      </c>
    </row>
    <row r="7" spans="1:4">
      <c r="A7" s="4" t="s">
        <v>537</v>
      </c>
    </row>
    <row r="8" spans="1:4">
      <c r="A8" s="4" t="s">
        <v>534</v>
      </c>
      <c r="C8" s="4" t="s">
        <v>40</v>
      </c>
      <c r="D8" s="5" t="n">
        <v>1032</v>
      </c>
    </row>
    <row r="9" spans="1:4">
      <c r="A9" s="4" t="s">
        <v>538</v>
      </c>
    </row>
    <row r="10" spans="1:4">
      <c r="A10" s="4" t="s">
        <v>534</v>
      </c>
      <c r="B10" s="4" t="s">
        <v>539</v>
      </c>
      <c r="C10" s="5" t="n">
        <v>20546</v>
      </c>
      <c r="D10" s="5" t="n">
        <v>19761</v>
      </c>
    </row>
    <row r="11" spans="1:4">
      <c r="A11" s="4" t="s">
        <v>540</v>
      </c>
    </row>
    <row r="12" spans="1:4">
      <c r="A12" s="4" t="s">
        <v>534</v>
      </c>
      <c r="C12" s="4" t="s">
        <v>40</v>
      </c>
      <c r="D12" s="6" t="n">
        <v>40000</v>
      </c>
    </row>
    <row r="13" spans="1:4"/>
    <row r="14" spans="1:4">
      <c r="A14" s="4" t="s">
        <v>100</v>
      </c>
      <c r="B14" s="4" t="s">
        <v>541</v>
      </c>
    </row>
    <row r="15" spans="1:4">
      <c r="A15" s="4" t="s">
        <v>539</v>
      </c>
      <c r="B15" s="4" t="s">
        <v>542</v>
      </c>
    </row>
  </sheetData>
  <mergeCells count="4">
    <mergeCell ref="A1:B1"/>
    <mergeCell ref="A13:C13"/>
    <mergeCell ref="B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7"/>
    <col customWidth="1" max="5" min="5" width="17"/>
  </cols>
  <sheetData>
    <row r="1" spans="1:5">
      <c r="A1" s="1" t="s">
        <v>543</v>
      </c>
      <c r="B1" s="2" t="s">
        <v>1</v>
      </c>
    </row>
    <row r="2" spans="1:5">
      <c r="B2" s="2" t="s">
        <v>544</v>
      </c>
      <c r="C2" s="2" t="s">
        <v>545</v>
      </c>
      <c r="D2" s="2" t="s">
        <v>546</v>
      </c>
      <c r="E2" s="2" t="s">
        <v>547</v>
      </c>
    </row>
    <row r="3" spans="1:5">
      <c r="A3" s="4" t="s">
        <v>548</v>
      </c>
      <c r="B3" s="4" t="s">
        <v>549</v>
      </c>
    </row>
    <row r="4" spans="1:5">
      <c r="A4" s="4" t="s">
        <v>550</v>
      </c>
      <c r="B4" s="6" t="n">
        <v>100</v>
      </c>
      <c r="C4" s="6" t="n">
        <v>7320</v>
      </c>
    </row>
    <row r="5" spans="1:5">
      <c r="A5" s="4" t="s">
        <v>551</v>
      </c>
    </row>
    <row r="6" spans="1:5">
      <c r="A6" s="4" t="s">
        <v>550</v>
      </c>
      <c r="B6" s="6" t="n">
        <v>280000</v>
      </c>
      <c r="C6" s="6" t="n">
        <v>280000</v>
      </c>
    </row>
    <row r="7" spans="1:5">
      <c r="A7" s="4" t="s">
        <v>536</v>
      </c>
    </row>
    <row r="8" spans="1:5">
      <c r="A8" s="4" t="s">
        <v>492</v>
      </c>
      <c r="B8" s="4" t="s">
        <v>552</v>
      </c>
      <c r="C8" s="4" t="s">
        <v>552</v>
      </c>
      <c r="D8" s="4" t="s">
        <v>552</v>
      </c>
      <c r="E8" s="4" t="s">
        <v>552</v>
      </c>
    </row>
    <row r="9" spans="1:5">
      <c r="A9" s="4" t="s">
        <v>553</v>
      </c>
      <c r="B9" s="5" t="n">
        <v>10000</v>
      </c>
      <c r="C9" s="5" t="n">
        <v>10000</v>
      </c>
    </row>
    <row r="10" spans="1:5">
      <c r="A10" s="4" t="s">
        <v>548</v>
      </c>
      <c r="B10" s="4" t="s">
        <v>554</v>
      </c>
      <c r="C10" s="4" t="s">
        <v>554</v>
      </c>
    </row>
    <row r="11" spans="1:5">
      <c r="A11" s="4" t="s">
        <v>555</v>
      </c>
      <c r="B11" s="4" t="s">
        <v>556</v>
      </c>
      <c r="C11" s="4" t="s">
        <v>556</v>
      </c>
    </row>
    <row r="12" spans="1:5">
      <c r="A12" s="4" t="s">
        <v>557</v>
      </c>
    </row>
    <row r="13" spans="1:5">
      <c r="A13" s="4" t="s">
        <v>558</v>
      </c>
      <c r="D13" s="10" t="n">
        <v>280000</v>
      </c>
      <c r="E13" s="10" t="n">
        <v>280000</v>
      </c>
    </row>
    <row r="14" spans="1:5">
      <c r="A14" s="4" t="s">
        <v>537</v>
      </c>
    </row>
    <row r="15" spans="1:5">
      <c r="A15" s="4" t="s">
        <v>492</v>
      </c>
      <c r="B15" s="4" t="s">
        <v>559</v>
      </c>
      <c r="C15" s="4" t="s">
        <v>559</v>
      </c>
      <c r="D15" s="4" t="s">
        <v>559</v>
      </c>
      <c r="E15" s="4" t="s">
        <v>559</v>
      </c>
    </row>
    <row r="16" spans="1:5">
      <c r="A16" s="4" t="s">
        <v>548</v>
      </c>
      <c r="B16" s="4" t="s">
        <v>560</v>
      </c>
      <c r="C16" s="4" t="s">
        <v>560</v>
      </c>
    </row>
    <row r="17" spans="1:5">
      <c r="A17" s="4" t="s">
        <v>561</v>
      </c>
      <c r="B17" s="6" t="n">
        <v>516</v>
      </c>
      <c r="C17" s="6" t="n">
        <v>516</v>
      </c>
    </row>
    <row r="18" spans="1:5">
      <c r="A18" s="4" t="s">
        <v>538</v>
      </c>
    </row>
    <row r="19" spans="1:5">
      <c r="A19" s="4" t="s">
        <v>492</v>
      </c>
      <c r="B19" s="4" t="s">
        <v>562</v>
      </c>
      <c r="C19" s="4" t="s">
        <v>562</v>
      </c>
      <c r="D19" s="4" t="s">
        <v>562</v>
      </c>
      <c r="E19" s="4" t="s">
        <v>562</v>
      </c>
    </row>
    <row r="20" spans="1:5">
      <c r="A20" s="4" t="s">
        <v>548</v>
      </c>
      <c r="B20" s="4" t="s">
        <v>563</v>
      </c>
      <c r="C20" s="4" t="s">
        <v>564</v>
      </c>
    </row>
    <row r="21" spans="1:5">
      <c r="A21" s="4" t="s">
        <v>555</v>
      </c>
      <c r="B21" s="4" t="s">
        <v>565</v>
      </c>
      <c r="C21" s="4" t="s">
        <v>566</v>
      </c>
    </row>
    <row r="22" spans="1:5">
      <c r="A22" s="4" t="s">
        <v>540</v>
      </c>
    </row>
    <row r="23" spans="1:5">
      <c r="A23" s="4" t="s">
        <v>567</v>
      </c>
      <c r="B23" s="6" t="n">
        <v>110000</v>
      </c>
      <c r="C23" s="6" t="n">
        <v>110000</v>
      </c>
    </row>
    <row r="24" spans="1:5">
      <c r="A24" s="4" t="s">
        <v>548</v>
      </c>
      <c r="B24" s="4" t="s">
        <v>568</v>
      </c>
      <c r="C24" s="4" t="s">
        <v>5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22"/>
    <col customWidth="1" max="3" min="3" width="35"/>
    <col customWidth="1" max="4" min="4" width="36"/>
    <col customWidth="1" max="5" min="5" width="29"/>
    <col customWidth="1" max="6" min="6" width="42"/>
    <col customWidth="1" max="7" min="7" width="13"/>
  </cols>
  <sheetData>
    <row r="1" spans="1:7">
      <c r="A1" s="1" t="s">
        <v>110</v>
      </c>
      <c r="B1" s="2" t="s">
        <v>111</v>
      </c>
      <c r="C1" s="2" t="s">
        <v>112</v>
      </c>
      <c r="D1" s="2" t="s">
        <v>113</v>
      </c>
      <c r="E1" s="2" t="s">
        <v>114</v>
      </c>
      <c r="F1" s="2" t="s">
        <v>115</v>
      </c>
      <c r="G1" s="2" t="s">
        <v>116</v>
      </c>
    </row>
    <row r="2" spans="1:7">
      <c r="A2" s="4" t="s">
        <v>117</v>
      </c>
      <c r="B2" s="6" t="n">
        <v>109918</v>
      </c>
      <c r="C2" s="6" t="n">
        <v>8097</v>
      </c>
      <c r="D2" s="6" t="n">
        <v>66371906</v>
      </c>
      <c r="E2" s="6" t="n">
        <v>-67919786</v>
      </c>
      <c r="F2" s="6" t="n">
        <v>57956</v>
      </c>
      <c r="G2" s="6" t="n">
        <v>-1371909</v>
      </c>
    </row>
    <row r="3" spans="1:7">
      <c r="A3" s="4" t="s">
        <v>118</v>
      </c>
      <c r="B3" s="5" t="n">
        <v>109917529</v>
      </c>
      <c r="C3" s="5" t="n">
        <v>8097001</v>
      </c>
      <c r="G3" s="5" t="n">
        <v>33983</v>
      </c>
    </row>
    <row r="4" spans="1:7">
      <c r="A4" s="4" t="s">
        <v>119</v>
      </c>
      <c r="B4" s="6" t="n">
        <v>634</v>
      </c>
      <c r="C4" s="4" t="s">
        <v>40</v>
      </c>
      <c r="D4" s="5" t="n">
        <v>33349</v>
      </c>
      <c r="E4" s="4" t="s">
        <v>40</v>
      </c>
      <c r="F4" s="4" t="s">
        <v>40</v>
      </c>
      <c r="G4" s="6" t="n">
        <v>-320994</v>
      </c>
    </row>
    <row r="5" spans="1:7">
      <c r="A5" s="4" t="s">
        <v>120</v>
      </c>
      <c r="B5" s="5" t="n">
        <v>634626</v>
      </c>
      <c r="C5" s="4" t="s">
        <v>40</v>
      </c>
    </row>
    <row r="6" spans="1:7">
      <c r="A6" s="4" t="s">
        <v>121</v>
      </c>
      <c r="B6" s="6" t="n">
        <v>7444</v>
      </c>
      <c r="C6" s="6" t="n">
        <v>-6847</v>
      </c>
      <c r="D6" s="5" t="n">
        <v>-401</v>
      </c>
      <c r="E6" s="5" t="n">
        <v>-1</v>
      </c>
      <c r="F6" s="4" t="s">
        <v>40</v>
      </c>
      <c r="G6" s="5" t="n">
        <v>196</v>
      </c>
    </row>
    <row r="7" spans="1:7">
      <c r="A7" s="4" t="s">
        <v>122</v>
      </c>
      <c r="B7" s="5" t="n">
        <v>7444003</v>
      </c>
      <c r="C7" s="5" t="n">
        <v>-6847001</v>
      </c>
    </row>
    <row r="8" spans="1:7">
      <c r="A8" s="4" t="s">
        <v>123</v>
      </c>
      <c r="B8" s="6" t="n">
        <v>250</v>
      </c>
      <c r="C8" s="4" t="s">
        <v>40</v>
      </c>
      <c r="D8" s="5" t="n">
        <v>24750</v>
      </c>
      <c r="E8" s="4" t="s">
        <v>40</v>
      </c>
      <c r="F8" s="4" t="s">
        <v>40</v>
      </c>
      <c r="G8" s="5" t="n">
        <v>25000</v>
      </c>
    </row>
    <row r="9" spans="1:7">
      <c r="A9" s="4" t="s">
        <v>124</v>
      </c>
      <c r="B9" s="5" t="n">
        <v>250000</v>
      </c>
      <c r="C9" s="4" t="s">
        <v>40</v>
      </c>
    </row>
    <row r="10" spans="1:7">
      <c r="A10" s="4" t="s">
        <v>125</v>
      </c>
      <c r="B10" s="6" t="n">
        <v>1250</v>
      </c>
      <c r="C10" s="6" t="n">
        <v>-1250</v>
      </c>
      <c r="D10" s="4" t="s">
        <v>40</v>
      </c>
      <c r="E10" s="4" t="s">
        <v>40</v>
      </c>
      <c r="F10" s="4" t="s">
        <v>40</v>
      </c>
      <c r="G10" s="4" t="s">
        <v>40</v>
      </c>
    </row>
    <row r="11" spans="1:7">
      <c r="A11" s="4" t="s">
        <v>126</v>
      </c>
      <c r="B11" s="5" t="n">
        <v>1250000</v>
      </c>
      <c r="C11" s="5" t="n">
        <v>-1250000</v>
      </c>
    </row>
    <row r="12" spans="1:7">
      <c r="A12" s="4" t="s">
        <v>127</v>
      </c>
      <c r="B12" s="6" t="n">
        <v>250</v>
      </c>
      <c r="C12" s="4" t="s">
        <v>40</v>
      </c>
      <c r="D12" s="5" t="n">
        <v>18950</v>
      </c>
      <c r="E12" s="4" t="s">
        <v>40</v>
      </c>
      <c r="F12" s="4" t="s">
        <v>40</v>
      </c>
      <c r="G12" s="5" t="n">
        <v>19200</v>
      </c>
    </row>
    <row r="13" spans="1:7">
      <c r="A13" s="4" t="s">
        <v>128</v>
      </c>
      <c r="B13" s="5" t="n">
        <v>250000</v>
      </c>
      <c r="C13" s="4" t="s">
        <v>40</v>
      </c>
    </row>
    <row r="14" spans="1:7">
      <c r="A14" s="4" t="s">
        <v>129</v>
      </c>
      <c r="B14" s="6" t="n">
        <v>3000</v>
      </c>
      <c r="C14" s="4" t="s">
        <v>40</v>
      </c>
      <c r="D14" s="5" t="n">
        <v>237000</v>
      </c>
      <c r="E14" s="4" t="s">
        <v>40</v>
      </c>
      <c r="F14" s="4" t="s">
        <v>40</v>
      </c>
      <c r="G14" s="5" t="n">
        <v>240000</v>
      </c>
    </row>
    <row r="15" spans="1:7">
      <c r="A15" s="4" t="s">
        <v>130</v>
      </c>
      <c r="B15" s="5" t="n">
        <v>3000000</v>
      </c>
      <c r="C15" s="4" t="s">
        <v>40</v>
      </c>
    </row>
    <row r="16" spans="1:7">
      <c r="A16" s="4" t="s">
        <v>131</v>
      </c>
      <c r="B16" s="6" t="n">
        <v>1750</v>
      </c>
      <c r="C16" s="4" t="s">
        <v>40</v>
      </c>
      <c r="D16" s="5" t="n">
        <v>207700</v>
      </c>
      <c r="E16" s="4" t="s">
        <v>40</v>
      </c>
      <c r="F16" s="4" t="s">
        <v>40</v>
      </c>
      <c r="G16" s="5" t="n">
        <v>209450</v>
      </c>
    </row>
    <row r="17" spans="1:7">
      <c r="A17" s="4" t="s">
        <v>132</v>
      </c>
      <c r="B17" s="5" t="n">
        <v>1750000</v>
      </c>
      <c r="C17" s="4" t="s">
        <v>40</v>
      </c>
    </row>
    <row r="18" spans="1:7">
      <c r="A18" s="4" t="s">
        <v>133</v>
      </c>
      <c r="B18" s="6" t="n">
        <v>510</v>
      </c>
      <c r="C18" s="4" t="s">
        <v>40</v>
      </c>
      <c r="D18" s="5" t="n">
        <v>74690</v>
      </c>
      <c r="E18" s="4" t="s">
        <v>40</v>
      </c>
      <c r="F18" s="4" t="s">
        <v>40</v>
      </c>
      <c r="G18" s="5" t="n">
        <v>75200</v>
      </c>
    </row>
    <row r="19" spans="1:7">
      <c r="A19" s="4" t="s">
        <v>134</v>
      </c>
      <c r="B19" s="5" t="n">
        <v>510000</v>
      </c>
      <c r="C19" s="4" t="s">
        <v>40</v>
      </c>
    </row>
    <row r="20" spans="1:7">
      <c r="A20" s="4" t="s">
        <v>135</v>
      </c>
      <c r="B20" s="6" t="n">
        <v>-250</v>
      </c>
      <c r="C20" s="4" t="s">
        <v>40</v>
      </c>
      <c r="D20" s="5" t="n">
        <v>250</v>
      </c>
      <c r="E20" s="4" t="s">
        <v>40</v>
      </c>
      <c r="F20" s="4" t="s">
        <v>40</v>
      </c>
      <c r="G20" s="4" t="s">
        <v>40</v>
      </c>
    </row>
    <row r="21" spans="1:7">
      <c r="A21" s="4" t="s">
        <v>136</v>
      </c>
      <c r="B21" s="5" t="n">
        <v>-250000</v>
      </c>
      <c r="C21" s="4" t="s">
        <v>40</v>
      </c>
    </row>
    <row r="22" spans="1:7">
      <c r="A22" s="4" t="s">
        <v>137</v>
      </c>
      <c r="D22" s="5" t="n">
        <v>960</v>
      </c>
      <c r="E22" s="4" t="s">
        <v>40</v>
      </c>
      <c r="F22" s="4" t="s">
        <v>40</v>
      </c>
      <c r="G22" s="5" t="n">
        <v>960</v>
      </c>
    </row>
    <row r="23" spans="1:7">
      <c r="A23" s="4" t="s">
        <v>138</v>
      </c>
      <c r="B23" s="4" t="s">
        <v>40</v>
      </c>
      <c r="C23" s="4" t="s">
        <v>40</v>
      </c>
      <c r="D23" s="4" t="s">
        <v>40</v>
      </c>
      <c r="E23" s="4" t="s">
        <v>40</v>
      </c>
      <c r="F23" s="5" t="n">
        <v>173998</v>
      </c>
      <c r="G23" s="5" t="n">
        <v>-173998</v>
      </c>
    </row>
    <row r="24" spans="1:7">
      <c r="A24" s="4" t="s">
        <v>139</v>
      </c>
      <c r="B24" s="4" t="s">
        <v>40</v>
      </c>
      <c r="C24" s="4" t="s">
        <v>40</v>
      </c>
      <c r="D24" s="4" t="s">
        <v>40</v>
      </c>
      <c r="E24" s="5" t="n">
        <v>-4324310</v>
      </c>
      <c r="F24" s="4" t="s">
        <v>40</v>
      </c>
      <c r="G24" s="5" t="n">
        <v>-4324310</v>
      </c>
    </row>
    <row r="25" spans="1:7">
      <c r="A25" s="4" t="s">
        <v>140</v>
      </c>
      <c r="B25" s="6" t="n">
        <v>124756</v>
      </c>
      <c r="C25" s="4" t="s">
        <v>40</v>
      </c>
      <c r="D25" s="5" t="n">
        <v>66969154</v>
      </c>
      <c r="E25" s="5" t="n">
        <v>-72244097</v>
      </c>
      <c r="F25" s="5" t="n">
        <v>231954</v>
      </c>
      <c r="G25" s="5" t="n">
        <v>-4918233</v>
      </c>
    </row>
    <row r="26" spans="1:7">
      <c r="A26" s="4" t="s">
        <v>141</v>
      </c>
      <c r="B26" s="5" t="n">
        <v>124756158</v>
      </c>
    </row>
    <row r="27" spans="1:7">
      <c r="A27" s="4" t="s">
        <v>119</v>
      </c>
      <c r="G27" s="5" t="n">
        <v>-120667</v>
      </c>
    </row>
    <row r="28" spans="1:7">
      <c r="A28" s="4" t="s">
        <v>137</v>
      </c>
      <c r="B28" s="4" t="s">
        <v>40</v>
      </c>
      <c r="D28" s="5" t="n">
        <v>120667</v>
      </c>
      <c r="E28" s="4" t="s">
        <v>40</v>
      </c>
      <c r="G28" s="5" t="n">
        <v>120667</v>
      </c>
    </row>
    <row r="29" spans="1:7">
      <c r="A29" s="4" t="s">
        <v>142</v>
      </c>
      <c r="B29" s="4" t="s">
        <v>40</v>
      </c>
      <c r="D29" s="5" t="n">
        <v>71030</v>
      </c>
      <c r="E29" s="4" t="s">
        <v>40</v>
      </c>
      <c r="G29" s="5" t="n">
        <v>71030</v>
      </c>
    </row>
    <row r="30" spans="1:7">
      <c r="A30" s="4" t="s">
        <v>143</v>
      </c>
      <c r="B30" s="4" t="s">
        <v>40</v>
      </c>
      <c r="D30" s="5" t="n">
        <v>-47029</v>
      </c>
      <c r="E30" s="4" t="s">
        <v>40</v>
      </c>
      <c r="G30" s="5" t="n">
        <v>-47029</v>
      </c>
    </row>
    <row r="31" spans="1:7">
      <c r="A31" s="4" t="s">
        <v>138</v>
      </c>
      <c r="B31" s="4" t="s">
        <v>40</v>
      </c>
      <c r="D31" s="4" t="s">
        <v>40</v>
      </c>
      <c r="E31" s="4" t="s">
        <v>40</v>
      </c>
      <c r="G31" s="5" t="n">
        <v>-38438</v>
      </c>
    </row>
    <row r="32" spans="1:7">
      <c r="A32" s="4" t="s">
        <v>139</v>
      </c>
      <c r="B32" s="4" t="s">
        <v>40</v>
      </c>
      <c r="D32" s="4" t="s">
        <v>40</v>
      </c>
      <c r="E32" s="5" t="n">
        <v>-5700035</v>
      </c>
      <c r="F32" s="6" t="n">
        <v>231954</v>
      </c>
      <c r="G32" s="5" t="n">
        <v>-5700035</v>
      </c>
    </row>
    <row r="33" spans="1:7">
      <c r="A33" s="4" t="s">
        <v>144</v>
      </c>
      <c r="B33" s="6" t="n">
        <v>124756</v>
      </c>
      <c r="D33" s="6" t="n">
        <v>67113822</v>
      </c>
      <c r="E33" s="6" t="n">
        <v>-77944132</v>
      </c>
      <c r="G33" s="6" t="n">
        <v>-10524038</v>
      </c>
    </row>
    <row r="34" spans="1:7">
      <c r="A34" s="4" t="s">
        <v>145</v>
      </c>
      <c r="B34" s="5" t="n">
        <v>1247561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9</v>
      </c>
      <c r="B1" s="2" t="s">
        <v>1</v>
      </c>
    </row>
    <row r="2" spans="1:3">
      <c r="B2" s="2" t="s">
        <v>2</v>
      </c>
      <c r="C2" s="2" t="s">
        <v>30</v>
      </c>
    </row>
    <row r="3" spans="1:3">
      <c r="A3" s="4" t="s">
        <v>570</v>
      </c>
      <c r="B3" s="6" t="n">
        <v>1448464</v>
      </c>
    </row>
    <row r="4" spans="1:3">
      <c r="A4" s="4" t="s">
        <v>571</v>
      </c>
      <c r="B4" s="5" t="n">
        <v>235000</v>
      </c>
    </row>
    <row r="5" spans="1:3">
      <c r="A5" s="4" t="s">
        <v>269</v>
      </c>
      <c r="B5" s="5" t="n">
        <v>1448464</v>
      </c>
    </row>
    <row r="6" spans="1:3">
      <c r="A6" s="4" t="s">
        <v>572</v>
      </c>
      <c r="C6" s="6" t="n">
        <v>188343</v>
      </c>
    </row>
    <row r="7" spans="1:3">
      <c r="A7" s="4" t="s">
        <v>573</v>
      </c>
      <c r="B7" s="6" t="n">
        <v>1161360</v>
      </c>
    </row>
    <row r="8" spans="1:3">
      <c r="A8" s="4" t="s">
        <v>574</v>
      </c>
      <c r="B8" s="4" t="s">
        <v>549</v>
      </c>
    </row>
    <row r="9" spans="1:3">
      <c r="A9" s="4" t="s">
        <v>575</v>
      </c>
      <c r="B9" s="6" t="n">
        <v>66335</v>
      </c>
    </row>
    <row r="10" spans="1:3">
      <c r="A10" s="4" t="s">
        <v>576</v>
      </c>
    </row>
    <row r="11" spans="1:3">
      <c r="A11" s="4" t="s">
        <v>577</v>
      </c>
      <c r="B11" s="4" t="s">
        <v>5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9</v>
      </c>
      <c r="B1" s="2" t="s">
        <v>485</v>
      </c>
      <c r="C1" s="2" t="s">
        <v>486</v>
      </c>
      <c r="D1" s="2" t="s">
        <v>487</v>
      </c>
      <c r="E1" s="2" t="s">
        <v>580</v>
      </c>
      <c r="F1" s="2" t="s">
        <v>581</v>
      </c>
      <c r="G1" s="2" t="s">
        <v>582</v>
      </c>
      <c r="H1" s="2" t="s">
        <v>583</v>
      </c>
      <c r="I1" s="2" t="s">
        <v>584</v>
      </c>
      <c r="J1" s="2" t="s">
        <v>585</v>
      </c>
      <c r="K1" s="2" t="s">
        <v>586</v>
      </c>
      <c r="L1" s="2" t="s">
        <v>2</v>
      </c>
      <c r="M1" s="2" t="s">
        <v>30</v>
      </c>
      <c r="N1" s="2" t="s">
        <v>587</v>
      </c>
    </row>
    <row r="2" spans="1:14">
      <c r="A2" s="4" t="s">
        <v>588</v>
      </c>
      <c r="B2" s="5" t="n">
        <v>600000</v>
      </c>
      <c r="C2" s="5" t="n">
        <v>600000</v>
      </c>
      <c r="D2" s="5" t="n">
        <v>600000</v>
      </c>
    </row>
    <row r="3" spans="1:14">
      <c r="A3" s="4" t="s">
        <v>589</v>
      </c>
      <c r="L3" s="4" t="s">
        <v>40</v>
      </c>
      <c r="M3" s="6" t="n">
        <v>25000</v>
      </c>
    </row>
    <row r="4" spans="1:14">
      <c r="A4" s="4" t="s">
        <v>590</v>
      </c>
      <c r="B4" s="4" t="s">
        <v>497</v>
      </c>
      <c r="C4" s="4" t="s">
        <v>497</v>
      </c>
      <c r="D4" s="4" t="s">
        <v>497</v>
      </c>
    </row>
    <row r="5" spans="1:14">
      <c r="A5" s="4" t="s">
        <v>491</v>
      </c>
      <c r="B5" s="8" t="n">
        <v>0.12</v>
      </c>
      <c r="C5" s="8" t="n">
        <v>0.12</v>
      </c>
      <c r="D5" s="8" t="n">
        <v>0.12</v>
      </c>
    </row>
    <row r="6" spans="1:14">
      <c r="A6" s="4" t="s">
        <v>591</v>
      </c>
      <c r="F6" s="5" t="n">
        <v>3000000</v>
      </c>
    </row>
    <row r="7" spans="1:14">
      <c r="A7" s="4" t="s">
        <v>592</v>
      </c>
      <c r="F7" s="8" t="n">
        <v>0.08</v>
      </c>
    </row>
    <row r="8" spans="1:14">
      <c r="A8" s="4" t="s">
        <v>593</v>
      </c>
      <c r="F8" s="6" t="n">
        <v>240000</v>
      </c>
      <c r="L8" s="4" t="s">
        <v>40</v>
      </c>
      <c r="M8" s="6" t="n">
        <v>240000</v>
      </c>
    </row>
    <row r="9" spans="1:14">
      <c r="A9" s="4" t="s">
        <v>594</v>
      </c>
      <c r="B9" s="4" t="s">
        <v>595</v>
      </c>
      <c r="C9" s="4" t="s">
        <v>596</v>
      </c>
      <c r="D9" s="4" t="s">
        <v>597</v>
      </c>
    </row>
    <row r="10" spans="1:14">
      <c r="A10" s="4" t="s">
        <v>598</v>
      </c>
      <c r="B10" s="6" t="n">
        <v>24000</v>
      </c>
      <c r="C10" s="6" t="n">
        <v>24000</v>
      </c>
      <c r="D10" s="6" t="n">
        <v>24000</v>
      </c>
    </row>
    <row r="11" spans="1:14">
      <c r="A11" s="4" t="s">
        <v>599</v>
      </c>
    </row>
    <row r="12" spans="1:14">
      <c r="A12" s="4" t="s">
        <v>591</v>
      </c>
      <c r="F12" s="5" t="n">
        <v>3000000</v>
      </c>
    </row>
    <row r="13" spans="1:14">
      <c r="A13" s="4" t="s">
        <v>592</v>
      </c>
      <c r="F13" s="8" t="n">
        <v>0.08</v>
      </c>
    </row>
    <row r="14" spans="1:14">
      <c r="A14" s="4" t="s">
        <v>593</v>
      </c>
      <c r="F14" s="6" t="n">
        <v>240000</v>
      </c>
    </row>
    <row r="15" spans="1:14">
      <c r="A15" s="4" t="s">
        <v>600</v>
      </c>
    </row>
    <row r="16" spans="1:14">
      <c r="A16" s="4" t="s">
        <v>601</v>
      </c>
      <c r="J16" s="5" t="n">
        <v>750000</v>
      </c>
    </row>
    <row r="17" spans="1:14">
      <c r="A17" s="4" t="s">
        <v>602</v>
      </c>
      <c r="J17" s="8" t="n">
        <v>0.07000000000000001</v>
      </c>
    </row>
    <row r="18" spans="1:14">
      <c r="A18" s="4" t="s">
        <v>603</v>
      </c>
    </row>
    <row r="19" spans="1:14">
      <c r="A19" s="4" t="s">
        <v>601</v>
      </c>
      <c r="G19" s="5" t="n">
        <v>250000</v>
      </c>
      <c r="H19" s="5" t="n">
        <v>1000000</v>
      </c>
    </row>
    <row r="20" spans="1:14">
      <c r="A20" s="4" t="s">
        <v>602</v>
      </c>
      <c r="G20" s="8" t="n">
        <v>0.1</v>
      </c>
      <c r="H20" s="8" t="n">
        <v>0.21</v>
      </c>
      <c r="K20" s="8" t="n">
        <v>0.1</v>
      </c>
    </row>
    <row r="21" spans="1:14">
      <c r="A21" s="4" t="s">
        <v>604</v>
      </c>
      <c r="G21" s="5" t="n">
        <v>250000</v>
      </c>
      <c r="K21" s="5" t="n">
        <v>250000</v>
      </c>
    </row>
    <row r="22" spans="1:14">
      <c r="A22" s="4" t="s">
        <v>588</v>
      </c>
      <c r="G22" s="5" t="n">
        <v>250000</v>
      </c>
      <c r="K22" s="5" t="n">
        <v>250000</v>
      </c>
    </row>
    <row r="23" spans="1:14">
      <c r="A23" s="4" t="s">
        <v>589</v>
      </c>
      <c r="G23" s="6" t="n">
        <v>25000</v>
      </c>
      <c r="K23" s="6" t="n">
        <v>25000</v>
      </c>
    </row>
    <row r="24" spans="1:14">
      <c r="A24" s="4" t="s">
        <v>590</v>
      </c>
      <c r="G24" s="4" t="s">
        <v>389</v>
      </c>
      <c r="K24" s="4" t="s">
        <v>389</v>
      </c>
    </row>
    <row r="25" spans="1:14">
      <c r="A25" s="4" t="s">
        <v>491</v>
      </c>
      <c r="G25" s="8" t="n">
        <v>0.15</v>
      </c>
      <c r="K25" s="8" t="n">
        <v>0.15</v>
      </c>
    </row>
    <row r="26" spans="1:14">
      <c r="A26" s="4" t="s">
        <v>605</v>
      </c>
      <c r="H26" s="5" t="n">
        <v>250000</v>
      </c>
    </row>
    <row r="27" spans="1:14">
      <c r="A27" s="4" t="s">
        <v>606</v>
      </c>
    </row>
    <row r="28" spans="1:14">
      <c r="A28" s="4" t="s">
        <v>601</v>
      </c>
      <c r="I28" s="5" t="n">
        <v>250000</v>
      </c>
    </row>
    <row r="29" spans="1:14">
      <c r="A29" s="4" t="s">
        <v>607</v>
      </c>
      <c r="I29" s="6" t="n">
        <v>30003</v>
      </c>
    </row>
    <row r="30" spans="1:14">
      <c r="A30" s="4" t="s">
        <v>602</v>
      </c>
      <c r="I30" s="8" t="n">
        <v>0.08</v>
      </c>
    </row>
    <row r="31" spans="1:14">
      <c r="A31" s="4" t="s">
        <v>608</v>
      </c>
    </row>
    <row r="32" spans="1:14">
      <c r="A32" s="4" t="s">
        <v>607</v>
      </c>
      <c r="E32" s="6" t="n">
        <v>75000</v>
      </c>
    </row>
    <row r="33" spans="1:14">
      <c r="A33" s="4" t="s">
        <v>591</v>
      </c>
      <c r="N33" s="5" t="n">
        <v>510000</v>
      </c>
    </row>
    <row r="34" spans="1:14">
      <c r="A34" s="4" t="s">
        <v>592</v>
      </c>
      <c r="E34" s="8" t="n">
        <v>0.0700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09</v>
      </c>
      <c r="B1" s="2" t="s">
        <v>1</v>
      </c>
    </row>
    <row r="2" spans="1:3">
      <c r="B2" s="2" t="s">
        <v>2</v>
      </c>
      <c r="C2" s="2" t="s">
        <v>30</v>
      </c>
    </row>
    <row r="3" spans="1:3">
      <c r="A3" s="4" t="s">
        <v>610</v>
      </c>
      <c r="B3" s="5" t="n">
        <v>14350000</v>
      </c>
      <c r="C3" s="5" t="n">
        <v>14100000</v>
      </c>
    </row>
    <row r="4" spans="1:3">
      <c r="A4" s="4" t="s">
        <v>611</v>
      </c>
      <c r="B4" s="5" t="n">
        <v>600000</v>
      </c>
      <c r="C4" s="5" t="n">
        <v>250000</v>
      </c>
    </row>
    <row r="5" spans="1:3">
      <c r="A5" s="4" t="s">
        <v>612</v>
      </c>
      <c r="B5" s="5" t="n">
        <v>14950000</v>
      </c>
      <c r="C5" s="5" t="n">
        <v>14350000</v>
      </c>
    </row>
    <row r="6" spans="1:3">
      <c r="A6" s="4" t="s">
        <v>613</v>
      </c>
      <c r="B6" s="8" t="n">
        <v>0.19</v>
      </c>
      <c r="C6" s="8" t="n">
        <v>0.61</v>
      </c>
    </row>
    <row r="7" spans="1:3">
      <c r="A7" s="4" t="s">
        <v>614</v>
      </c>
      <c r="B7" s="9" t="n">
        <v>0.12</v>
      </c>
      <c r="C7" s="9" t="n">
        <v>0.15</v>
      </c>
    </row>
    <row r="8" spans="1:3">
      <c r="A8" s="4" t="s">
        <v>615</v>
      </c>
      <c r="B8" s="8" t="n">
        <v>0.18</v>
      </c>
      <c r="C8" s="8" t="n">
        <v>0.19</v>
      </c>
    </row>
    <row r="9" spans="1:3">
      <c r="A9" s="4" t="s">
        <v>616</v>
      </c>
      <c r="B9" s="4" t="s">
        <v>617</v>
      </c>
      <c r="C9" s="4" t="s">
        <v>618</v>
      </c>
    </row>
    <row r="10" spans="1:3">
      <c r="A10" s="4" t="s">
        <v>619</v>
      </c>
      <c r="B10" s="4" t="s">
        <v>620</v>
      </c>
      <c r="C10" s="4" t="s">
        <v>621</v>
      </c>
    </row>
    <row r="11" spans="1:3">
      <c r="A11" s="4" t="s">
        <v>622</v>
      </c>
      <c r="B11" s="4" t="s">
        <v>623</v>
      </c>
      <c r="C11" s="4" t="s">
        <v>6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24</v>
      </c>
      <c r="B1" s="2" t="s">
        <v>1</v>
      </c>
    </row>
    <row r="2" spans="1:2">
      <c r="B2" s="2" t="s">
        <v>2</v>
      </c>
    </row>
    <row r="3" spans="1:2">
      <c r="A3" s="3" t="s">
        <v>222</v>
      </c>
    </row>
    <row r="4" spans="1:2">
      <c r="A4" s="4" t="s">
        <v>625</v>
      </c>
      <c r="B4" s="4" t="s">
        <v>393</v>
      </c>
    </row>
    <row r="5" spans="1:2">
      <c r="A5" s="4" t="s">
        <v>626</v>
      </c>
      <c r="B5" s="4" t="s">
        <v>627</v>
      </c>
    </row>
    <row r="6" spans="1:2">
      <c r="A6" s="4" t="s">
        <v>628</v>
      </c>
      <c r="B6" s="4" t="s">
        <v>629</v>
      </c>
    </row>
    <row r="7" spans="1:2">
      <c r="A7" s="4" t="s">
        <v>630</v>
      </c>
      <c r="B7" s="4" t="s">
        <v>4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31</v>
      </c>
      <c r="B1" s="2" t="s">
        <v>485</v>
      </c>
      <c r="C1" s="2" t="s">
        <v>2</v>
      </c>
      <c r="D1" s="2" t="s">
        <v>30</v>
      </c>
      <c r="E1" s="2" t="s">
        <v>632</v>
      </c>
    </row>
    <row r="2" spans="1:5">
      <c r="A2" s="4" t="s">
        <v>633</v>
      </c>
      <c r="C2" s="5" t="n">
        <v>3000000</v>
      </c>
      <c r="D2" s="4" t="s">
        <v>40</v>
      </c>
    </row>
    <row r="3" spans="1:5">
      <c r="A3" s="4" t="s">
        <v>634</v>
      </c>
      <c r="C3" s="5" t="n">
        <v>1390000</v>
      </c>
    </row>
    <row r="4" spans="1:5">
      <c r="A4" s="4" t="s">
        <v>635</v>
      </c>
      <c r="C4" s="7" t="n">
        <v>0.005</v>
      </c>
    </row>
    <row r="5" spans="1:5">
      <c r="A5" s="4" t="s">
        <v>338</v>
      </c>
    </row>
    <row r="6" spans="1:5">
      <c r="A6" s="4" t="s">
        <v>633</v>
      </c>
      <c r="C6" s="5" t="n">
        <v>2250000</v>
      </c>
    </row>
    <row r="7" spans="1:5">
      <c r="A7" s="4" t="s">
        <v>636</v>
      </c>
      <c r="C7" s="6" t="n">
        <v>90000</v>
      </c>
    </row>
    <row r="8" spans="1:5">
      <c r="A8" s="4" t="s">
        <v>634</v>
      </c>
      <c r="C8" s="5" t="n">
        <v>2250000</v>
      </c>
    </row>
    <row r="9" spans="1:5">
      <c r="A9" s="4" t="s">
        <v>637</v>
      </c>
      <c r="B9" s="6" t="n">
        <v>2250000</v>
      </c>
    </row>
    <row r="10" spans="1:5">
      <c r="A10" s="4" t="s">
        <v>638</v>
      </c>
      <c r="B10" s="8" t="n">
        <v>0.17</v>
      </c>
    </row>
    <row r="11" spans="1:5">
      <c r="A11" s="4" t="s">
        <v>639</v>
      </c>
    </row>
    <row r="12" spans="1:5">
      <c r="A12" s="4" t="s">
        <v>636</v>
      </c>
      <c r="C12" s="6" t="n">
        <v>120667</v>
      </c>
      <c r="D12" s="6" t="n">
        <v>9593</v>
      </c>
    </row>
    <row r="13" spans="1:5">
      <c r="A13" s="4" t="s">
        <v>640</v>
      </c>
      <c r="D13" s="5" t="n">
        <v>634626</v>
      </c>
      <c r="E13" s="5" t="n">
        <v>634626</v>
      </c>
    </row>
    <row r="14" spans="1:5">
      <c r="A14" s="4" t="s">
        <v>641</v>
      </c>
    </row>
    <row r="15" spans="1:5">
      <c r="A15" s="4" t="s">
        <v>634</v>
      </c>
      <c r="C15" s="5" t="n">
        <v>1040000</v>
      </c>
    </row>
    <row r="16" spans="1:5">
      <c r="A16" s="4" t="s">
        <v>635</v>
      </c>
      <c r="C16" s="8" t="n">
        <v>1.5</v>
      </c>
    </row>
    <row r="17" spans="1:5">
      <c r="A17" s="4" t="s">
        <v>642</v>
      </c>
    </row>
    <row r="18" spans="1:5">
      <c r="A18" s="4" t="s">
        <v>634</v>
      </c>
      <c r="C18" s="5" t="n">
        <v>200000</v>
      </c>
    </row>
    <row r="19" spans="1:5">
      <c r="A19" s="4" t="s">
        <v>635</v>
      </c>
      <c r="C19" s="8" t="n">
        <v>0.38</v>
      </c>
    </row>
    <row r="20" spans="1:5">
      <c r="A20" s="4" t="s">
        <v>643</v>
      </c>
    </row>
    <row r="21" spans="1:5">
      <c r="A21" s="4" t="s">
        <v>634</v>
      </c>
      <c r="C21" s="5" t="n">
        <v>50000</v>
      </c>
    </row>
    <row r="22" spans="1:5">
      <c r="A22" s="4" t="s">
        <v>635</v>
      </c>
      <c r="C22" s="7" t="n">
        <v>0.005</v>
      </c>
    </row>
    <row r="23" spans="1:5">
      <c r="A23" s="4" t="s">
        <v>644</v>
      </c>
    </row>
    <row r="24" spans="1:5">
      <c r="A24" s="4" t="s">
        <v>636</v>
      </c>
      <c r="C24" s="6" t="n">
        <v>120667</v>
      </c>
      <c r="D24" s="6" t="n">
        <v>9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45</v>
      </c>
      <c r="B1" s="2" t="s">
        <v>1</v>
      </c>
    </row>
    <row r="2" spans="1:2">
      <c r="B2" s="2" t="s">
        <v>2</v>
      </c>
    </row>
    <row r="3" spans="1:2">
      <c r="A3" s="3" t="s">
        <v>226</v>
      </c>
    </row>
    <row r="4" spans="1:2">
      <c r="A4" s="4" t="s">
        <v>625</v>
      </c>
      <c r="B4" s="4" t="s">
        <v>393</v>
      </c>
    </row>
    <row r="5" spans="1:2">
      <c r="A5" s="4" t="s">
        <v>626</v>
      </c>
      <c r="B5" s="4" t="s">
        <v>627</v>
      </c>
    </row>
    <row r="6" spans="1:2">
      <c r="A6" s="4" t="s">
        <v>628</v>
      </c>
      <c r="B6" s="4" t="s">
        <v>629</v>
      </c>
    </row>
    <row r="7" spans="1:2">
      <c r="A7" s="4" t="s">
        <v>630</v>
      </c>
      <c r="B7" s="4" t="s">
        <v>4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46</v>
      </c>
      <c r="C1" s="2" t="s">
        <v>1</v>
      </c>
    </row>
    <row r="2" spans="1:5">
      <c r="C2" s="2" t="s">
        <v>2</v>
      </c>
      <c r="E2" s="2" t="s">
        <v>30</v>
      </c>
    </row>
    <row r="3" spans="1:5">
      <c r="A3" s="4" t="s">
        <v>647</v>
      </c>
      <c r="C3" s="5" t="n">
        <v>1628000</v>
      </c>
      <c r="E3" s="5" t="n">
        <v>5303334</v>
      </c>
    </row>
    <row r="4" spans="1:5">
      <c r="A4" s="4" t="s">
        <v>648</v>
      </c>
      <c r="C4" s="5" t="n">
        <v>3000000</v>
      </c>
      <c r="E4" s="4" t="s">
        <v>40</v>
      </c>
    </row>
    <row r="5" spans="1:5">
      <c r="A5" s="4" t="s">
        <v>649</v>
      </c>
      <c r="C5" s="5" t="n">
        <v>-238000</v>
      </c>
      <c r="E5" s="5" t="n">
        <v>-3675334</v>
      </c>
    </row>
    <row r="6" spans="1:5">
      <c r="A6" s="4" t="s">
        <v>650</v>
      </c>
      <c r="C6" s="5" t="n">
        <v>4390000</v>
      </c>
      <c r="E6" s="5" t="n">
        <v>1628000</v>
      </c>
    </row>
    <row r="7" spans="1:5">
      <c r="A7" s="4" t="s">
        <v>651</v>
      </c>
      <c r="C7" s="5" t="n">
        <v>1390000</v>
      </c>
      <c r="E7" s="4" t="s">
        <v>40</v>
      </c>
    </row>
    <row r="8" spans="1:5">
      <c r="A8" s="4" t="s">
        <v>652</v>
      </c>
      <c r="C8" s="5" t="n">
        <v>4798424</v>
      </c>
      <c r="E8" s="4" t="s">
        <v>40</v>
      </c>
    </row>
    <row r="9" spans="1:5">
      <c r="A9" s="4" t="s">
        <v>653</v>
      </c>
      <c r="C9" s="8" t="n">
        <v>1.3</v>
      </c>
      <c r="E9" s="11" t="n">
        <v>1.3</v>
      </c>
    </row>
    <row r="10" spans="1:5">
      <c r="A10" s="4" t="s">
        <v>654</v>
      </c>
      <c r="C10" s="9" t="n">
        <v>0.05</v>
      </c>
      <c r="E10" s="4" t="s">
        <v>40</v>
      </c>
    </row>
    <row r="11" spans="1:5">
      <c r="A11" s="4" t="s">
        <v>655</v>
      </c>
      <c r="C11" s="9" t="n">
        <v>0.38</v>
      </c>
      <c r="E11" s="9" t="n">
        <v>0.74</v>
      </c>
    </row>
    <row r="12" spans="1:5">
      <c r="A12" s="4" t="s">
        <v>656</v>
      </c>
      <c r="C12" s="9" t="n">
        <v>1.12</v>
      </c>
      <c r="E12" s="9" t="n">
        <v>1.3</v>
      </c>
    </row>
    <row r="13" spans="1:5">
      <c r="A13" s="4" t="s">
        <v>657</v>
      </c>
      <c r="C13" s="8" t="n">
        <v>1.21</v>
      </c>
      <c r="E13" s="4" t="s">
        <v>40</v>
      </c>
    </row>
    <row r="14" spans="1:5">
      <c r="A14" s="4" t="s">
        <v>658</v>
      </c>
      <c r="C14" s="4" t="s">
        <v>40</v>
      </c>
      <c r="D14" s="4" t="s">
        <v>100</v>
      </c>
      <c r="E14" s="4" t="s">
        <v>40</v>
      </c>
    </row>
    <row r="15" spans="1:5">
      <c r="A15" s="4" t="s">
        <v>659</v>
      </c>
      <c r="C15" s="4" t="s">
        <v>40</v>
      </c>
      <c r="D15" s="4" t="s">
        <v>100</v>
      </c>
      <c r="E15" s="4" t="s">
        <v>40</v>
      </c>
    </row>
    <row r="16" spans="1:5">
      <c r="A16" s="4" t="s">
        <v>660</v>
      </c>
      <c r="B16" s="4" t="s">
        <v>100</v>
      </c>
      <c r="C16" s="4" t="s">
        <v>40</v>
      </c>
      <c r="E16" s="4" t="s">
        <v>40</v>
      </c>
    </row>
    <row r="17" spans="1:5">
      <c r="A17" s="4" t="s">
        <v>338</v>
      </c>
    </row>
    <row r="18" spans="1:5">
      <c r="A18" s="4" t="s">
        <v>647</v>
      </c>
      <c r="C18" s="4" t="s">
        <v>40</v>
      </c>
    </row>
    <row r="19" spans="1:5">
      <c r="A19" s="4" t="s">
        <v>648</v>
      </c>
      <c r="C19" s="5" t="n">
        <v>2250000</v>
      </c>
    </row>
    <row r="20" spans="1:5">
      <c r="A20" s="4" t="s">
        <v>649</v>
      </c>
      <c r="C20" s="4" t="s">
        <v>40</v>
      </c>
    </row>
    <row r="21" spans="1:5">
      <c r="A21" s="4" t="s">
        <v>650</v>
      </c>
      <c r="C21" s="5" t="n">
        <v>2250000</v>
      </c>
      <c r="E21" s="4" t="s">
        <v>40</v>
      </c>
    </row>
    <row r="22" spans="1:5">
      <c r="A22" s="4" t="s">
        <v>651</v>
      </c>
      <c r="C22" s="5" t="n">
        <v>2250000</v>
      </c>
    </row>
    <row r="23" spans="1:5">
      <c r="A23" s="4" t="s">
        <v>652</v>
      </c>
      <c r="C23" s="4" t="s">
        <v>40</v>
      </c>
    </row>
    <row r="24" spans="1:5">
      <c r="A24" s="4" t="s">
        <v>653</v>
      </c>
      <c r="C24" s="4" t="s">
        <v>40</v>
      </c>
    </row>
    <row r="25" spans="1:5">
      <c r="A25" s="4" t="s">
        <v>654</v>
      </c>
      <c r="C25" s="9" t="n">
        <v>0.17</v>
      </c>
    </row>
    <row r="26" spans="1:5">
      <c r="A26" s="4" t="s">
        <v>655</v>
      </c>
      <c r="C26" s="4" t="s">
        <v>40</v>
      </c>
    </row>
    <row r="27" spans="1:5">
      <c r="A27" s="4" t="s">
        <v>656</v>
      </c>
      <c r="C27" s="9" t="n">
        <v>0.17</v>
      </c>
      <c r="E27" s="4" t="s">
        <v>40</v>
      </c>
    </row>
    <row r="28" spans="1:5">
      <c r="A28" s="4" t="s">
        <v>657</v>
      </c>
      <c r="C28" s="8" t="n">
        <v>0.17</v>
      </c>
    </row>
    <row r="29" spans="1:5">
      <c r="A29" s="4" t="s">
        <v>658</v>
      </c>
      <c r="C29" s="4" t="s">
        <v>40</v>
      </c>
    </row>
    <row r="30" spans="1:5">
      <c r="A30" s="4" t="s">
        <v>659</v>
      </c>
      <c r="C30" s="4" t="s">
        <v>40</v>
      </c>
    </row>
    <row r="31" spans="1:5">
      <c r="A31" s="4" t="s">
        <v>660</v>
      </c>
      <c r="C31" s="4" t="s">
        <v>40</v>
      </c>
      <c r="E31" s="4" t="s">
        <v>40</v>
      </c>
    </row>
    <row r="32" spans="1:5"/>
    <row r="33" spans="1:5">
      <c r="A33" s="4" t="s">
        <v>100</v>
      </c>
      <c r="B33" s="4" t="s">
        <v>661</v>
      </c>
    </row>
  </sheetData>
  <mergeCells count="5">
    <mergeCell ref="A1:B2"/>
    <mergeCell ref="C1:E1"/>
    <mergeCell ref="C2:D2"/>
    <mergeCell ref="A32:D32"/>
    <mergeCell ref="B33:D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457</v>
      </c>
    </row>
    <row r="3" spans="1:2">
      <c r="A3" s="4" t="s">
        <v>382</v>
      </c>
    </row>
    <row r="4" spans="1:2">
      <c r="A4" s="4" t="s">
        <v>663</v>
      </c>
      <c r="B4" s="6" t="n">
        <v>8115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0</v>
      </c>
    </row>
    <row r="3" spans="1:3">
      <c r="A3" s="4" t="s">
        <v>665</v>
      </c>
      <c r="B3" s="6" t="n">
        <v>30460</v>
      </c>
      <c r="C3" s="6" t="n">
        <v>23767</v>
      </c>
    </row>
    <row r="4" spans="1:3">
      <c r="A4" s="4" t="s">
        <v>666</v>
      </c>
      <c r="B4" s="6" t="n">
        <v>3207</v>
      </c>
      <c r="C4" s="6" t="n">
        <v>35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667</v>
      </c>
      <c r="B1" s="2" t="s">
        <v>1</v>
      </c>
    </row>
    <row r="2" spans="1:3">
      <c r="B2" s="2" t="s">
        <v>668</v>
      </c>
      <c r="C2" s="2" t="s">
        <v>669</v>
      </c>
    </row>
    <row r="3" spans="1:3">
      <c r="A3" s="4" t="s">
        <v>670</v>
      </c>
      <c r="B3" s="5" t="n">
        <v>2</v>
      </c>
    </row>
    <row r="4" spans="1:3">
      <c r="A4" s="4" t="s">
        <v>671</v>
      </c>
    </row>
    <row r="5" spans="1:3">
      <c r="A5" s="4" t="s">
        <v>672</v>
      </c>
      <c r="C5" s="4" t="s">
        <v>493</v>
      </c>
    </row>
    <row r="6" spans="1:3">
      <c r="A6" s="4" t="s">
        <v>673</v>
      </c>
      <c r="C6" s="6" t="n">
        <v>1695926</v>
      </c>
    </row>
    <row r="7" spans="1:3">
      <c r="A7" s="4" t="s">
        <v>674</v>
      </c>
      <c r="B7" s="6" t="n">
        <v>12500</v>
      </c>
    </row>
    <row r="8" spans="1:3">
      <c r="A8" s="4" t="s">
        <v>675</v>
      </c>
    </row>
    <row r="9" spans="1:3">
      <c r="A9" s="4" t="s">
        <v>673</v>
      </c>
      <c r="B9" s="6" t="n">
        <v>132218</v>
      </c>
      <c r="C9" s="6" t="n">
        <v>132218</v>
      </c>
    </row>
    <row r="10" spans="1:3">
      <c r="A10" s="4" t="s">
        <v>670</v>
      </c>
      <c r="B10" s="5" t="n">
        <v>2</v>
      </c>
    </row>
    <row r="11" spans="1:3">
      <c r="A11" s="4" t="s">
        <v>676</v>
      </c>
      <c r="B11" s="4" t="s">
        <v>578</v>
      </c>
    </row>
    <row r="12" spans="1:3">
      <c r="A12" s="4" t="s">
        <v>577</v>
      </c>
      <c r="B12" s="4" t="s">
        <v>430</v>
      </c>
    </row>
    <row r="13" spans="1:3">
      <c r="A13" s="4" t="s">
        <v>677</v>
      </c>
    </row>
    <row r="14" spans="1:3">
      <c r="A14" s="4" t="s">
        <v>672</v>
      </c>
      <c r="B14" s="4" t="s">
        <v>155</v>
      </c>
    </row>
    <row r="15" spans="1:3">
      <c r="A15" s="4" t="s">
        <v>673</v>
      </c>
      <c r="B15" s="6" t="n">
        <v>567402</v>
      </c>
    </row>
    <row r="16" spans="1:3">
      <c r="A16" s="4" t="s">
        <v>678</v>
      </c>
      <c r="B16"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0</v>
      </c>
    </row>
    <row r="3" spans="1:3">
      <c r="A3" s="3" t="s">
        <v>147</v>
      </c>
    </row>
    <row r="4" spans="1:3">
      <c r="A4" s="4" t="s">
        <v>67</v>
      </c>
      <c r="B4" s="7" t="n">
        <v>0.001</v>
      </c>
      <c r="C4" s="7" t="n">
        <v>0.001</v>
      </c>
    </row>
    <row r="5" spans="1:3">
      <c r="A5" s="4" t="s">
        <v>148</v>
      </c>
      <c r="C5" s="9" t="n">
        <v>0.05</v>
      </c>
    </row>
    <row r="6" spans="1:3">
      <c r="A6" s="4" t="s">
        <v>149</v>
      </c>
      <c r="C6" s="9" t="n">
        <v>0.08</v>
      </c>
    </row>
    <row r="7" spans="1:3">
      <c r="A7" s="4" t="s">
        <v>150</v>
      </c>
      <c r="C7" s="9" t="n">
        <v>0.08</v>
      </c>
    </row>
    <row r="8" spans="1:3">
      <c r="A8" s="4" t="s">
        <v>151</v>
      </c>
      <c r="C8" s="9" t="n">
        <v>0.21</v>
      </c>
    </row>
    <row r="9" spans="1:3">
      <c r="A9" s="4" t="s">
        <v>152</v>
      </c>
      <c r="C9" s="9" t="n">
        <v>0.07000000000000001</v>
      </c>
    </row>
    <row r="10" spans="1:3">
      <c r="A10" s="4" t="s">
        <v>153</v>
      </c>
      <c r="C10" s="8" t="n">
        <v>0.21</v>
      </c>
    </row>
    <row r="11" spans="1:3">
      <c r="A11" s="4" t="s">
        <v>154</v>
      </c>
      <c r="B11" s="4" t="s">
        <v>1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28"/>
    <col customWidth="1" max="3" min="3" width="21"/>
    <col customWidth="1" max="4" min="4" width="21"/>
  </cols>
  <sheetData>
    <row r="1" spans="1:4">
      <c r="A1" s="1" t="s">
        <v>679</v>
      </c>
      <c r="B1" s="2" t="s">
        <v>1</v>
      </c>
    </row>
    <row r="2" spans="1:4">
      <c r="B2" s="2" t="s">
        <v>668</v>
      </c>
      <c r="C2" s="2" t="s">
        <v>669</v>
      </c>
      <c r="D2" s="2" t="s">
        <v>680</v>
      </c>
    </row>
    <row r="3" spans="1:4">
      <c r="A3" s="4" t="s">
        <v>681</v>
      </c>
      <c r="B3" s="5" t="n">
        <v>2</v>
      </c>
    </row>
    <row r="4" spans="1:4">
      <c r="A4" s="4" t="s">
        <v>682</v>
      </c>
      <c r="B4" s="4" t="s">
        <v>40</v>
      </c>
      <c r="C4" s="6" t="n">
        <v>18907</v>
      </c>
    </row>
    <row r="5" spans="1:4">
      <c r="A5" s="4" t="s">
        <v>683</v>
      </c>
      <c r="B5" s="5" t="n">
        <v>595023</v>
      </c>
    </row>
    <row r="6" spans="1:4">
      <c r="A6" s="4" t="s">
        <v>684</v>
      </c>
    </row>
    <row r="7" spans="1:4">
      <c r="A7" s="4" t="s">
        <v>685</v>
      </c>
      <c r="B7" s="5" t="n">
        <v>1832078</v>
      </c>
      <c r="C7" s="5" t="n">
        <v>3374361</v>
      </c>
    </row>
    <row r="8" spans="1:4">
      <c r="A8" s="4" t="s">
        <v>683</v>
      </c>
      <c r="C8" s="5" t="n">
        <v>40000</v>
      </c>
    </row>
    <row r="9" spans="1:4">
      <c r="A9" s="4" t="s">
        <v>434</v>
      </c>
    </row>
    <row r="10" spans="1:4">
      <c r="A10" s="4" t="s">
        <v>685</v>
      </c>
      <c r="B10" s="6" t="n">
        <v>344671</v>
      </c>
      <c r="C10" s="6" t="n">
        <v>392712</v>
      </c>
    </row>
    <row r="11" spans="1:4">
      <c r="A11" s="4" t="s">
        <v>683</v>
      </c>
      <c r="D11" s="6" t="n">
        <v>2069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59"/>
    <col customWidth="1" max="3" min="3" width="4"/>
    <col customWidth="1" max="4" min="4" width="14"/>
    <col customWidth="1" max="5" min="5" width="4"/>
  </cols>
  <sheetData>
    <row r="1" spans="1:5">
      <c r="A1" s="1" t="s">
        <v>686</v>
      </c>
      <c r="B1" s="2" t="s">
        <v>1</v>
      </c>
    </row>
    <row r="2" spans="1:5">
      <c r="B2" s="2" t="s">
        <v>2</v>
      </c>
      <c r="D2" s="2" t="s">
        <v>30</v>
      </c>
    </row>
    <row r="3" spans="1:5">
      <c r="A3" s="4" t="s">
        <v>687</v>
      </c>
      <c r="B3" s="6" t="n">
        <v>21950</v>
      </c>
      <c r="D3" s="6" t="n">
        <v>16728</v>
      </c>
    </row>
    <row r="4" spans="1:5">
      <c r="A4" s="4" t="s">
        <v>688</v>
      </c>
      <c r="B4" s="5" t="n">
        <v>8438</v>
      </c>
      <c r="D4" s="5" t="n">
        <v>6435</v>
      </c>
    </row>
    <row r="5" spans="1:5">
      <c r="A5" s="4" t="s">
        <v>689</v>
      </c>
      <c r="B5" s="5" t="n">
        <v>1843358</v>
      </c>
      <c r="D5" s="5" t="n">
        <v>3322630</v>
      </c>
    </row>
    <row r="6" spans="1:5">
      <c r="A6" s="4" t="s">
        <v>690</v>
      </c>
      <c r="B6" s="5" t="n">
        <v>-1829846</v>
      </c>
      <c r="D6" s="5" t="n">
        <v>-3312337</v>
      </c>
    </row>
    <row r="7" spans="1:5">
      <c r="A7" s="4" t="s">
        <v>691</v>
      </c>
      <c r="B7" s="5" t="n">
        <v>-3870189</v>
      </c>
      <c r="D7" s="5" t="n">
        <v>-1211425</v>
      </c>
    </row>
    <row r="8" spans="1:5">
      <c r="A8" s="4" t="s">
        <v>692</v>
      </c>
      <c r="B8" s="5" t="n">
        <v>-5700035</v>
      </c>
      <c r="D8" s="5" t="n">
        <v>-4523762</v>
      </c>
    </row>
    <row r="9" spans="1:5">
      <c r="A9" s="4" t="s">
        <v>693</v>
      </c>
      <c r="B9" s="5" t="n">
        <v>2275577</v>
      </c>
      <c r="D9" s="5" t="n">
        <v>5393818</v>
      </c>
    </row>
    <row r="10" spans="1:5">
      <c r="A10" s="4" t="s">
        <v>257</v>
      </c>
      <c r="B10" s="5" t="n">
        <v>21950</v>
      </c>
    </row>
    <row r="11" spans="1:5">
      <c r="A11" s="4" t="s">
        <v>201</v>
      </c>
      <c r="B11" s="4" t="s">
        <v>40</v>
      </c>
    </row>
    <row r="12" spans="1:5">
      <c r="A12" s="4" t="s">
        <v>694</v>
      </c>
    </row>
    <row r="13" spans="1:5">
      <c r="A13" s="4" t="s">
        <v>687</v>
      </c>
      <c r="B13" s="4" t="s">
        <v>40</v>
      </c>
      <c r="D13" s="4" t="s">
        <v>40</v>
      </c>
    </row>
    <row r="14" spans="1:5">
      <c r="A14" s="4" t="s">
        <v>688</v>
      </c>
      <c r="B14" s="4" t="s">
        <v>40</v>
      </c>
      <c r="D14" s="4" t="s">
        <v>40</v>
      </c>
    </row>
    <row r="15" spans="1:5">
      <c r="A15" s="4" t="s">
        <v>689</v>
      </c>
      <c r="B15" s="5" t="n">
        <v>923945</v>
      </c>
    </row>
    <row r="16" spans="1:5">
      <c r="A16" s="4" t="s">
        <v>690</v>
      </c>
      <c r="B16" s="5" t="n">
        <v>-923945</v>
      </c>
    </row>
    <row r="17" spans="1:5">
      <c r="A17" s="4" t="s">
        <v>691</v>
      </c>
      <c r="B17" s="5" t="n">
        <v>-3089934</v>
      </c>
    </row>
    <row r="18" spans="1:5">
      <c r="A18" s="4" t="s">
        <v>692</v>
      </c>
      <c r="B18" s="5" t="n">
        <v>-34933292</v>
      </c>
      <c r="D18" s="5" t="n">
        <v>-2297747</v>
      </c>
    </row>
    <row r="19" spans="1:5">
      <c r="A19" s="4" t="s">
        <v>693</v>
      </c>
      <c r="B19" s="5" t="n">
        <v>2275577</v>
      </c>
      <c r="D19" s="5" t="n">
        <v>5254430</v>
      </c>
    </row>
    <row r="20" spans="1:5">
      <c r="A20" s="4" t="s">
        <v>257</v>
      </c>
      <c r="B20" s="4" t="s">
        <v>40</v>
      </c>
    </row>
    <row r="21" spans="1:5">
      <c r="A21" s="4" t="s">
        <v>201</v>
      </c>
      <c r="B21" s="4" t="s">
        <v>40</v>
      </c>
    </row>
    <row r="22" spans="1:5">
      <c r="A22" s="4" t="s">
        <v>695</v>
      </c>
    </row>
    <row r="23" spans="1:5">
      <c r="A23" s="4" t="s">
        <v>687</v>
      </c>
      <c r="B23" s="5" t="n">
        <v>21950</v>
      </c>
      <c r="D23" s="5" t="n">
        <v>16728</v>
      </c>
    </row>
    <row r="24" spans="1:5">
      <c r="A24" s="4" t="s">
        <v>688</v>
      </c>
      <c r="B24" s="5" t="n">
        <v>8438</v>
      </c>
      <c r="D24" s="5" t="n">
        <v>6435</v>
      </c>
    </row>
    <row r="25" spans="1:5">
      <c r="A25" s="4" t="s">
        <v>689</v>
      </c>
      <c r="B25" s="4" t="s">
        <v>40</v>
      </c>
    </row>
    <row r="26" spans="1:5">
      <c r="A26" s="4" t="s">
        <v>690</v>
      </c>
      <c r="B26" s="5" t="n">
        <v>13512</v>
      </c>
    </row>
    <row r="27" spans="1:5">
      <c r="A27" s="4" t="s">
        <v>691</v>
      </c>
      <c r="B27" s="4" t="s">
        <v>40</v>
      </c>
    </row>
    <row r="28" spans="1:5">
      <c r="A28" s="4" t="s">
        <v>692</v>
      </c>
      <c r="B28" s="5" t="n">
        <v>13512</v>
      </c>
      <c r="D28" s="5" t="n">
        <v>10273</v>
      </c>
    </row>
    <row r="29" spans="1:5">
      <c r="A29" s="4" t="s">
        <v>693</v>
      </c>
      <c r="B29" s="4" t="s">
        <v>40</v>
      </c>
      <c r="D29" s="5" t="n">
        <v>3345</v>
      </c>
    </row>
    <row r="30" spans="1:5">
      <c r="A30" s="4" t="s">
        <v>257</v>
      </c>
      <c r="B30" s="5" t="n">
        <v>21950</v>
      </c>
    </row>
    <row r="31" spans="1:5">
      <c r="A31" s="4" t="s">
        <v>201</v>
      </c>
      <c r="B31" s="4" t="s">
        <v>40</v>
      </c>
    </row>
    <row r="32" spans="1:5">
      <c r="A32" s="4" t="s">
        <v>696</v>
      </c>
    </row>
    <row r="33" spans="1:5">
      <c r="A33" s="4" t="s">
        <v>687</v>
      </c>
      <c r="B33" s="4" t="s">
        <v>40</v>
      </c>
      <c r="D33" s="4" t="s">
        <v>40</v>
      </c>
    </row>
    <row r="34" spans="1:5">
      <c r="A34" s="4" t="s">
        <v>688</v>
      </c>
      <c r="B34" s="4" t="s">
        <v>40</v>
      </c>
      <c r="D34" s="4" t="s">
        <v>40</v>
      </c>
    </row>
    <row r="35" spans="1:5">
      <c r="A35" s="4" t="s">
        <v>689</v>
      </c>
      <c r="B35" s="5" t="n">
        <v>919413</v>
      </c>
    </row>
    <row r="36" spans="1:5">
      <c r="A36" s="4" t="s">
        <v>690</v>
      </c>
      <c r="B36" s="5" t="n">
        <v>-919413</v>
      </c>
    </row>
    <row r="37" spans="1:5">
      <c r="A37" s="4" t="s">
        <v>691</v>
      </c>
      <c r="B37" s="5" t="n">
        <v>-780255</v>
      </c>
    </row>
    <row r="38" spans="1:5">
      <c r="A38" s="4" t="s">
        <v>692</v>
      </c>
      <c r="B38" s="5" t="n">
        <v>-1699668</v>
      </c>
      <c r="C38" s="4" t="s">
        <v>100</v>
      </c>
      <c r="D38" s="5" t="n">
        <v>-2236308</v>
      </c>
    </row>
    <row r="39" spans="1:5">
      <c r="A39" s="4" t="s">
        <v>693</v>
      </c>
      <c r="B39" s="4" t="s">
        <v>40</v>
      </c>
      <c r="D39" s="6" t="n">
        <v>-1468076</v>
      </c>
      <c r="E39" s="4" t="s">
        <v>100</v>
      </c>
    </row>
    <row r="40" spans="1:5">
      <c r="A40" s="4" t="s">
        <v>257</v>
      </c>
      <c r="B40" s="4" t="s">
        <v>40</v>
      </c>
    </row>
    <row r="41" spans="1:5">
      <c r="A41" s="4" t="s">
        <v>201</v>
      </c>
      <c r="B41" s="4" t="s">
        <v>40</v>
      </c>
    </row>
    <row r="42" spans="1:5"/>
    <row r="43" spans="1:5">
      <c r="A43" s="4" t="s">
        <v>100</v>
      </c>
      <c r="B43" s="4" t="s">
        <v>697</v>
      </c>
    </row>
  </sheetData>
  <mergeCells count="6">
    <mergeCell ref="A1:A2"/>
    <mergeCell ref="B1:E1"/>
    <mergeCell ref="B2:C2"/>
    <mergeCell ref="D2:E2"/>
    <mergeCell ref="A42:E42"/>
    <mergeCell ref="B43:E4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8</v>
      </c>
      <c r="B1" s="2" t="s">
        <v>1</v>
      </c>
    </row>
    <row r="2" spans="1:3">
      <c r="B2" s="2" t="s">
        <v>2</v>
      </c>
      <c r="C2" s="2" t="s">
        <v>30</v>
      </c>
    </row>
    <row r="3" spans="1:3">
      <c r="A3" s="4" t="s">
        <v>699</v>
      </c>
    </row>
    <row r="4" spans="1:3">
      <c r="A4" s="4" t="s">
        <v>700</v>
      </c>
      <c r="B4" s="4" t="s">
        <v>377</v>
      </c>
      <c r="C4" s="4" t="s">
        <v>377</v>
      </c>
    </row>
    <row r="5" spans="1:3">
      <c r="A5" s="4" t="s">
        <v>701</v>
      </c>
      <c r="B5" s="5" t="n">
        <v>1</v>
      </c>
      <c r="C5" s="5" t="n">
        <v>1</v>
      </c>
    </row>
    <row r="6" spans="1:3">
      <c r="A6" s="4" t="s">
        <v>702</v>
      </c>
    </row>
    <row r="7" spans="1:3">
      <c r="A7" s="4" t="s">
        <v>700</v>
      </c>
      <c r="B7" s="4" t="s">
        <v>377</v>
      </c>
      <c r="C7" s="4" t="s">
        <v>377</v>
      </c>
    </row>
    <row r="8" spans="1:3">
      <c r="A8" s="4" t="s">
        <v>701</v>
      </c>
      <c r="B8" s="5" t="n">
        <v>1</v>
      </c>
      <c r="C8" s="5" t="n">
        <v>1</v>
      </c>
    </row>
    <row r="9" spans="1:3">
      <c r="A9" s="4" t="s">
        <v>703</v>
      </c>
    </row>
    <row r="10" spans="1:3">
      <c r="A10" s="4" t="s">
        <v>700</v>
      </c>
      <c r="B10" s="4" t="s">
        <v>372</v>
      </c>
    </row>
    <row r="11" spans="1:3">
      <c r="A11" s="4" t="s">
        <v>704</v>
      </c>
    </row>
    <row r="12" spans="1:3">
      <c r="A12" s="4" t="s">
        <v>700</v>
      </c>
      <c r="C12" s="4" t="s">
        <v>3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76"/>
    <col customWidth="1" max="3" min="3" width="14"/>
  </cols>
  <sheetData>
    <row r="1" spans="1:3">
      <c r="A1" s="1" t="s">
        <v>705</v>
      </c>
      <c r="B1" s="2" t="s">
        <v>1</v>
      </c>
    </row>
    <row r="2" spans="1:3">
      <c r="B2" s="2" t="s">
        <v>2</v>
      </c>
      <c r="C2" s="2" t="s">
        <v>30</v>
      </c>
    </row>
    <row r="3" spans="1:3">
      <c r="A3" s="4" t="s">
        <v>706</v>
      </c>
    </row>
    <row r="4" spans="1:3">
      <c r="A4" s="4" t="s">
        <v>707</v>
      </c>
      <c r="B4" s="4" t="s">
        <v>708</v>
      </c>
    </row>
    <row r="5" spans="1:3">
      <c r="A5" s="4" t="s">
        <v>709</v>
      </c>
      <c r="B5" s="4" t="s">
        <v>710</v>
      </c>
    </row>
    <row r="6" spans="1:3">
      <c r="A6" s="4" t="s">
        <v>711</v>
      </c>
      <c r="B6" s="6" t="n">
        <v>195044</v>
      </c>
    </row>
    <row r="7" spans="1:3">
      <c r="A7" s="4" t="s">
        <v>712</v>
      </c>
    </row>
    <row r="8" spans="1:3">
      <c r="A8" s="4" t="s">
        <v>713</v>
      </c>
      <c r="B8" s="5" t="n">
        <v>0</v>
      </c>
    </row>
    <row r="9" spans="1:3">
      <c r="A9" s="4" t="s">
        <v>714</v>
      </c>
    </row>
    <row r="10" spans="1:3">
      <c r="A10" s="4" t="s">
        <v>715</v>
      </c>
      <c r="B10" s="4" t="s">
        <v>40</v>
      </c>
      <c r="C10" s="4" t="s">
        <v>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0</v>
      </c>
    </row>
    <row r="3" spans="1:3">
      <c r="A3" s="4" t="s">
        <v>717</v>
      </c>
      <c r="C3" s="6" t="n">
        <v>188343</v>
      </c>
    </row>
    <row r="4" spans="1:3">
      <c r="A4" s="4" t="s">
        <v>718</v>
      </c>
      <c r="B4" s="4" t="s">
        <v>40</v>
      </c>
      <c r="C4" s="5" t="n">
        <v>199452</v>
      </c>
    </row>
    <row r="5" spans="1:3">
      <c r="A5" s="4" t="s">
        <v>706</v>
      </c>
    </row>
    <row r="6" spans="1:3">
      <c r="A6" s="4" t="s">
        <v>719</v>
      </c>
      <c r="B6" s="4" t="s">
        <v>40</v>
      </c>
      <c r="C6" s="5" t="n">
        <v>4408</v>
      </c>
    </row>
    <row r="7" spans="1:3">
      <c r="A7" s="4" t="s">
        <v>720</v>
      </c>
      <c r="B7" s="4" t="s">
        <v>40</v>
      </c>
      <c r="C7" s="4" t="s">
        <v>40</v>
      </c>
    </row>
    <row r="8" spans="1:3">
      <c r="A8" s="4" t="s">
        <v>721</v>
      </c>
      <c r="B8" s="4" t="s">
        <v>40</v>
      </c>
      <c r="C8" s="5" t="n">
        <v>4408</v>
      </c>
    </row>
    <row r="9" spans="1:3">
      <c r="A9" s="4" t="s">
        <v>717</v>
      </c>
      <c r="B9" s="4" t="s">
        <v>40</v>
      </c>
      <c r="C9" s="5" t="n">
        <v>188343</v>
      </c>
    </row>
    <row r="10" spans="1:3">
      <c r="A10" s="4" t="s">
        <v>722</v>
      </c>
      <c r="B10" s="4" t="s">
        <v>40</v>
      </c>
      <c r="C10" s="5" t="n">
        <v>-383387</v>
      </c>
    </row>
    <row r="11" spans="1:3">
      <c r="A11" s="4" t="s">
        <v>723</v>
      </c>
      <c r="B11" s="4" t="s">
        <v>40</v>
      </c>
      <c r="C11" s="5" t="n">
        <v>-199452</v>
      </c>
    </row>
    <row r="12" spans="1:3">
      <c r="A12" s="4" t="s">
        <v>724</v>
      </c>
      <c r="B12" s="4" t="s">
        <v>40</v>
      </c>
      <c r="C12" s="4" t="s">
        <v>40</v>
      </c>
    </row>
    <row r="13" spans="1:3">
      <c r="A13" s="4" t="s">
        <v>718</v>
      </c>
      <c r="B13" s="4" t="s">
        <v>40</v>
      </c>
      <c r="C13" s="6" t="n">
        <v>-1994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56</v>
      </c>
      <c r="B1" s="2" t="s">
        <v>1</v>
      </c>
    </row>
    <row r="2" spans="1:3">
      <c r="B2" s="2" t="s">
        <v>2</v>
      </c>
      <c r="C2" s="2" t="s">
        <v>30</v>
      </c>
    </row>
    <row r="3" spans="1:3">
      <c r="A3" s="3" t="s">
        <v>157</v>
      </c>
    </row>
    <row r="4" spans="1:3">
      <c r="A4" s="4" t="s">
        <v>94</v>
      </c>
      <c r="B4" s="6" t="n">
        <v>-5700035</v>
      </c>
      <c r="C4" s="6" t="n">
        <v>-4523762</v>
      </c>
    </row>
    <row r="5" spans="1:3">
      <c r="A5" s="4" t="s">
        <v>158</v>
      </c>
      <c r="B5" s="4" t="s">
        <v>40</v>
      </c>
      <c r="C5" s="5" t="n">
        <v>199452</v>
      </c>
    </row>
    <row r="6" spans="1:3">
      <c r="A6" s="4" t="s">
        <v>96</v>
      </c>
      <c r="B6" s="5" t="n">
        <v>-5700035</v>
      </c>
      <c r="C6" s="5" t="n">
        <v>-4324310</v>
      </c>
    </row>
    <row r="7" spans="1:3">
      <c r="A7" s="3" t="s">
        <v>159</v>
      </c>
    </row>
    <row r="8" spans="1:3">
      <c r="A8" s="4" t="s">
        <v>160</v>
      </c>
      <c r="B8" s="5" t="n">
        <v>579217</v>
      </c>
      <c r="C8" s="5" t="n">
        <v>734797</v>
      </c>
    </row>
    <row r="9" spans="1:3">
      <c r="A9" s="4" t="s">
        <v>161</v>
      </c>
      <c r="B9" s="5" t="n">
        <v>194270</v>
      </c>
      <c r="C9" s="5" t="n">
        <v>193737</v>
      </c>
    </row>
    <row r="10" spans="1:3">
      <c r="A10" s="4" t="s">
        <v>162</v>
      </c>
      <c r="B10" s="5" t="n">
        <v>3088315</v>
      </c>
      <c r="C10" s="5" t="n">
        <v>593060</v>
      </c>
    </row>
    <row r="11" spans="1:3">
      <c r="A11" s="4" t="s">
        <v>163</v>
      </c>
      <c r="B11" s="5" t="n">
        <v>742409</v>
      </c>
      <c r="C11" s="5" t="n">
        <v>575823</v>
      </c>
    </row>
    <row r="12" spans="1:3">
      <c r="A12" s="4" t="s">
        <v>164</v>
      </c>
      <c r="B12" s="4" t="s">
        <v>40</v>
      </c>
      <c r="C12" s="5" t="n">
        <v>240000</v>
      </c>
    </row>
    <row r="13" spans="1:3">
      <c r="A13" s="4" t="s">
        <v>165</v>
      </c>
      <c r="B13" s="5" t="n">
        <v>120667</v>
      </c>
      <c r="C13" s="5" t="n">
        <v>320994</v>
      </c>
    </row>
    <row r="14" spans="1:3">
      <c r="A14" s="4" t="s">
        <v>166</v>
      </c>
      <c r="C14" s="5" t="n">
        <v>-1400</v>
      </c>
    </row>
    <row r="15" spans="1:3">
      <c r="A15" s="4" t="s">
        <v>167</v>
      </c>
      <c r="C15" s="5" t="n">
        <v>19200</v>
      </c>
    </row>
    <row r="16" spans="1:3">
      <c r="A16" s="4" t="s">
        <v>168</v>
      </c>
      <c r="B16" s="4" t="s">
        <v>40</v>
      </c>
      <c r="C16" s="5" t="n">
        <v>86053</v>
      </c>
    </row>
    <row r="17" spans="1:3">
      <c r="A17" s="4" t="s">
        <v>169</v>
      </c>
      <c r="B17" s="4" t="s">
        <v>40</v>
      </c>
      <c r="C17" s="5" t="n">
        <v>18907</v>
      </c>
    </row>
    <row r="18" spans="1:3">
      <c r="A18" s="4" t="s">
        <v>74</v>
      </c>
      <c r="B18" s="5" t="n">
        <v>732</v>
      </c>
      <c r="C18" s="5" t="n">
        <v>102</v>
      </c>
    </row>
    <row r="19" spans="1:3">
      <c r="A19" s="3" t="s">
        <v>170</v>
      </c>
    </row>
    <row r="20" spans="1:3">
      <c r="A20" s="4" t="s">
        <v>171</v>
      </c>
      <c r="B20" s="4" t="s">
        <v>40</v>
      </c>
      <c r="C20" s="5" t="n">
        <v>2003</v>
      </c>
    </row>
    <row r="21" spans="1:3">
      <c r="A21" s="4" t="s">
        <v>172</v>
      </c>
      <c r="B21" s="5" t="n">
        <v>-18605</v>
      </c>
      <c r="C21" s="5" t="n">
        <v>1091</v>
      </c>
    </row>
    <row r="22" spans="1:3">
      <c r="A22" s="4" t="s">
        <v>35</v>
      </c>
      <c r="B22" s="5" t="n">
        <v>5103</v>
      </c>
      <c r="C22" s="5" t="n">
        <v>8531</v>
      </c>
    </row>
    <row r="23" spans="1:3">
      <c r="A23" s="4" t="s">
        <v>45</v>
      </c>
      <c r="B23" s="5" t="n">
        <v>-90752</v>
      </c>
      <c r="C23" s="5" t="n">
        <v>58876</v>
      </c>
    </row>
    <row r="24" spans="1:3">
      <c r="A24" s="4" t="s">
        <v>46</v>
      </c>
      <c r="B24" s="5" t="n">
        <v>248199</v>
      </c>
      <c r="C24" s="5" t="n">
        <v>134119</v>
      </c>
    </row>
    <row r="25" spans="1:3">
      <c r="A25" s="4" t="s">
        <v>173</v>
      </c>
      <c r="B25" s="4" t="s">
        <v>40</v>
      </c>
      <c r="C25" s="5" t="n">
        <v>9860</v>
      </c>
    </row>
    <row r="26" spans="1:3">
      <c r="A26" s="4" t="s">
        <v>174</v>
      </c>
      <c r="B26" s="4" t="s">
        <v>40</v>
      </c>
      <c r="C26" s="5" t="n">
        <v>-416852</v>
      </c>
    </row>
    <row r="27" spans="1:3">
      <c r="A27" s="4" t="s">
        <v>175</v>
      </c>
      <c r="B27" s="5" t="n">
        <v>-830480</v>
      </c>
      <c r="C27" s="5" t="n">
        <v>-1745409</v>
      </c>
    </row>
    <row r="28" spans="1:3">
      <c r="A28" s="3" t="s">
        <v>176</v>
      </c>
    </row>
    <row r="29" spans="1:3">
      <c r="A29" s="4" t="s">
        <v>177</v>
      </c>
      <c r="B29" s="5" t="n">
        <v>-101</v>
      </c>
      <c r="C29" s="5" t="n">
        <v>-100</v>
      </c>
    </row>
    <row r="30" spans="1:3">
      <c r="A30" s="4" t="s">
        <v>178</v>
      </c>
      <c r="B30" s="4" t="s">
        <v>40</v>
      </c>
      <c r="C30" s="5" t="n">
        <v>-452</v>
      </c>
    </row>
    <row r="31" spans="1:3">
      <c r="A31" s="4" t="s">
        <v>179</v>
      </c>
      <c r="B31" s="5" t="n">
        <v>-101</v>
      </c>
      <c r="C31" s="5" t="n">
        <v>-552</v>
      </c>
    </row>
    <row r="32" spans="1:3">
      <c r="A32" s="3" t="s">
        <v>180</v>
      </c>
    </row>
    <row r="33" spans="1:3">
      <c r="A33" s="4" t="s">
        <v>181</v>
      </c>
      <c r="B33" s="4" t="s">
        <v>40</v>
      </c>
      <c r="C33" s="5" t="n">
        <v>25000</v>
      </c>
    </row>
    <row r="34" spans="1:3">
      <c r="A34" s="4" t="s">
        <v>182</v>
      </c>
      <c r="B34" s="5" t="n">
        <v>600000</v>
      </c>
      <c r="C34" s="4" t="s">
        <v>40</v>
      </c>
    </row>
    <row r="35" spans="1:3">
      <c r="A35" s="4" t="s">
        <v>183</v>
      </c>
      <c r="B35" s="5" t="n">
        <v>525566</v>
      </c>
      <c r="C35" s="5" t="n">
        <v>1634095</v>
      </c>
    </row>
    <row r="36" spans="1:3">
      <c r="A36" s="4" t="s">
        <v>184</v>
      </c>
      <c r="B36" s="5" t="n">
        <v>-42575</v>
      </c>
      <c r="C36" s="5" t="n">
        <v>-74298</v>
      </c>
    </row>
    <row r="37" spans="1:3">
      <c r="A37" s="4" t="s">
        <v>185</v>
      </c>
      <c r="B37" s="5" t="n">
        <v>1082991</v>
      </c>
      <c r="C37" s="5" t="n">
        <v>1584797</v>
      </c>
    </row>
    <row r="38" spans="1:3">
      <c r="A38" s="4" t="s">
        <v>186</v>
      </c>
      <c r="B38" s="5" t="n">
        <v>252410</v>
      </c>
      <c r="C38" s="5" t="n">
        <v>-161164</v>
      </c>
    </row>
    <row r="39" spans="1:3">
      <c r="A39" s="4" t="s">
        <v>187</v>
      </c>
      <c r="B39" s="5" t="n">
        <v>18488</v>
      </c>
      <c r="C39" s="5" t="n">
        <v>179652</v>
      </c>
    </row>
    <row r="40" spans="1:3">
      <c r="A40" s="4" t="s">
        <v>188</v>
      </c>
      <c r="B40" s="5" t="n">
        <v>270898</v>
      </c>
      <c r="C40" s="5" t="n">
        <v>18488</v>
      </c>
    </row>
    <row r="41" spans="1:3">
      <c r="A41" s="3" t="s">
        <v>189</v>
      </c>
    </row>
    <row r="42" spans="1:3">
      <c r="A42" s="4" t="s">
        <v>190</v>
      </c>
      <c r="B42" s="5" t="n">
        <v>15590</v>
      </c>
      <c r="C42" s="5" t="n">
        <v>16001</v>
      </c>
    </row>
    <row r="43" spans="1:3">
      <c r="A43" s="4" t="s">
        <v>191</v>
      </c>
      <c r="B43" s="4" t="s">
        <v>40</v>
      </c>
      <c r="C43" s="4" t="s">
        <v>40</v>
      </c>
    </row>
    <row r="44" spans="1:3">
      <c r="A44" s="3" t="s">
        <v>192</v>
      </c>
    </row>
    <row r="45" spans="1:3">
      <c r="A45" s="4" t="s">
        <v>193</v>
      </c>
      <c r="B45" s="4" t="s">
        <v>40</v>
      </c>
      <c r="C45" s="5" t="n">
        <v>30003</v>
      </c>
    </row>
    <row r="46" spans="1:3">
      <c r="A46" s="4" t="s">
        <v>194</v>
      </c>
      <c r="B46" s="4" t="s">
        <v>40</v>
      </c>
      <c r="C46" s="6" t="n">
        <v>24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7:30:42Z</dcterms:created>
  <dcterms:modified xmlns:dcterms="http://purl.org/dc/terms/" xmlns:xsi="http://www.w3.org/2001/XMLSchema-instance" xsi:type="dcterms:W3CDTF">2017-04-07T17:30:42Z</dcterms:modified>
</cp:coreProperties>
</file>